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ORGANIZA" sheetId="7" state="visible" r:id="rId7"/>
    <sheet xmlns:r="http://schemas.openxmlformats.org/officeDocument/2006/relationships" name="BUSINESS COMBINATIONS" sheetId="8" state="visible" r:id="rId8"/>
    <sheet xmlns:r="http://schemas.openxmlformats.org/officeDocument/2006/relationships" name="GOODWILL AND OTHER INTANGIBLE A" sheetId="9" state="visible" r:id="rId9"/>
    <sheet xmlns:r="http://schemas.openxmlformats.org/officeDocument/2006/relationships" name="EARNINGS PER SHARE (EPS)" sheetId="10" state="visible" r:id="rId10"/>
    <sheet xmlns:r="http://schemas.openxmlformats.org/officeDocument/2006/relationships" name="EQUIPMENT AND LEASEHOLD IMPROVE"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CONTINGENCIES" sheetId="17" state="visible" r:id="rId17"/>
    <sheet xmlns:r="http://schemas.openxmlformats.org/officeDocument/2006/relationships" name="BASIS OF PRESENTATION, ORGANI18" sheetId="18" state="visible" r:id="rId18"/>
    <sheet xmlns:r="http://schemas.openxmlformats.org/officeDocument/2006/relationships" name="BUSINESS COMBINATIONS (Tables)" sheetId="19" state="visible" r:id="rId19"/>
    <sheet xmlns:r="http://schemas.openxmlformats.org/officeDocument/2006/relationships" name="GOODWILL AND OTHER INTANGIBLE20" sheetId="20" state="visible" r:id="rId20"/>
    <sheet xmlns:r="http://schemas.openxmlformats.org/officeDocument/2006/relationships" name="EARNINGS PER SHARE (&quot;EPS&quot;) (Tab" sheetId="21" state="visible" r:id="rId21"/>
    <sheet xmlns:r="http://schemas.openxmlformats.org/officeDocument/2006/relationships" name="EQUIPMENT AND LEASEHOLD IMPRO22" sheetId="22" state="visible" r:id="rId22"/>
    <sheet xmlns:r="http://schemas.openxmlformats.org/officeDocument/2006/relationships" name="ACCRUED LIABILITIES (Tables)" sheetId="23" state="visible" r:id="rId23"/>
    <sheet xmlns:r="http://schemas.openxmlformats.org/officeDocument/2006/relationships" name="DEBT (Tables)" sheetId="24" state="visible" r:id="rId24"/>
    <sheet xmlns:r="http://schemas.openxmlformats.org/officeDocument/2006/relationships" name="SEGMENT INFORMATION (Tables)" sheetId="25" state="visible" r:id="rId25"/>
    <sheet xmlns:r="http://schemas.openxmlformats.org/officeDocument/2006/relationships" name="BASIS OF PRESENTATION, ORGANI26" sheetId="26" state="visible" r:id="rId26"/>
    <sheet xmlns:r="http://schemas.openxmlformats.org/officeDocument/2006/relationships" name="BASIS OF PRESENTATION, ORGANI27" sheetId="27" state="visible" r:id="rId27"/>
    <sheet xmlns:r="http://schemas.openxmlformats.org/officeDocument/2006/relationships" name="BASIS OF PRESENTATION, ORGANI28" sheetId="28" state="visible" r:id="rId28"/>
    <sheet xmlns:r="http://schemas.openxmlformats.org/officeDocument/2006/relationships" name="BUSINESS COMBINATIONS (Details)" sheetId="29" state="visible" r:id="rId29"/>
    <sheet xmlns:r="http://schemas.openxmlformats.org/officeDocument/2006/relationships" name="BUSINESS COMBINATIONS (Acquisit"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EARNINGS PER SHARE (EPS) (Detai" sheetId="33" state="visible" r:id="rId33"/>
    <sheet xmlns:r="http://schemas.openxmlformats.org/officeDocument/2006/relationships" name="EQUIPMENT AND LEASEHOLD IMPRO34" sheetId="34" state="visible" r:id="rId34"/>
    <sheet xmlns:r="http://schemas.openxmlformats.org/officeDocument/2006/relationships" name="ACCRUED LIABILITIES (Details)" sheetId="35" state="visible" r:id="rId35"/>
    <sheet xmlns:r="http://schemas.openxmlformats.org/officeDocument/2006/relationships" name="DEBT - Obligations (Details)" sheetId="36" state="visible" r:id="rId36"/>
    <sheet xmlns:r="http://schemas.openxmlformats.org/officeDocument/2006/relationships" name="DEBT - Line of credit (Details)" sheetId="37" state="visible" r:id="rId37"/>
    <sheet xmlns:r="http://schemas.openxmlformats.org/officeDocument/2006/relationships" name="COMMITMENTS - Benefit Plans (De" sheetId="38" state="visible" r:id="rId38"/>
    <sheet xmlns:r="http://schemas.openxmlformats.org/officeDocument/2006/relationships" name="INCOME TAXES (Details)" sheetId="39" state="visible" r:id="rId39"/>
    <sheet xmlns:r="http://schemas.openxmlformats.org/officeDocument/2006/relationships" name="SEGMENT INFORMATION (Details)" sheetId="40" state="visible" r:id="rId40"/>
  </sheets>
  <definedNames/>
  <calcPr calcId="124519" fullCalcOnLoad="1"/>
</workbook>
</file>

<file path=xl/sharedStrings.xml><?xml version="1.0" encoding="utf-8"?>
<sst xmlns="http://schemas.openxmlformats.org/spreadsheetml/2006/main" uniqueCount="480">
  <si>
    <t>Document and Entity Information - shares</t>
  </si>
  <si>
    <t>9 Months Ended</t>
  </si>
  <si>
    <t>Sep. 29, 2017</t>
  </si>
  <si>
    <t>Nov. 02, 2017</t>
  </si>
  <si>
    <t>Document and Entity Information</t>
  </si>
  <si>
    <t>Entity Registrant Name</t>
  </si>
  <si>
    <t>Willdan Group, Inc.</t>
  </si>
  <si>
    <t>Entity Central Index Key</t>
  </si>
  <si>
    <t>Document Type</t>
  </si>
  <si>
    <t>10-Q</t>
  </si>
  <si>
    <t>Document Period End Date</t>
  </si>
  <si>
    <t>Sep. 29,
		2017</t>
  </si>
  <si>
    <t>Amendment Flag</t>
  </si>
  <si>
    <t>false</t>
  </si>
  <si>
    <t>Current Fiscal Year End Date</t>
  </si>
  <si>
    <t>--12-29</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t>
  </si>
  <si>
    <t>Dec. 30, 2016</t>
  </si>
  <si>
    <t>Current assets:</t>
  </si>
  <si>
    <t>Cash and cash equivalents</t>
  </si>
  <si>
    <t>Accounts receivable, net of allowance for doubtful accounts of $516,000 and $785,000 at September 29, 2017 and December 30, 2016, respectively</t>
  </si>
  <si>
    <t>Costs and estimated earnings in excess of billings on uncompleted contracts</t>
  </si>
  <si>
    <t>Other receivables</t>
  </si>
  <si>
    <t>Prepaid expenses and other current assets</t>
  </si>
  <si>
    <t>Total current assets</t>
  </si>
  <si>
    <t>Equipment and leasehold improvements, net</t>
  </si>
  <si>
    <t>Goodwill</t>
  </si>
  <si>
    <t>Other intangible assets, net</t>
  </si>
  <si>
    <t>Other assets</t>
  </si>
  <si>
    <t>Total assets</t>
  </si>
  <si>
    <t>Current liabilities:</t>
  </si>
  <si>
    <t>Accounts payable</t>
  </si>
  <si>
    <t>Accrued liabilities</t>
  </si>
  <si>
    <t>Contingent consideration payable</t>
  </si>
  <si>
    <t>Billings in excess of costs and estimated earnings on uncompleted contracts</t>
  </si>
  <si>
    <t>Notes payable</t>
  </si>
  <si>
    <t>Capital lease obligations</t>
  </si>
  <si>
    <t>Total current liabilities</t>
  </si>
  <si>
    <t>Capital lease obligations, less current portion</t>
  </si>
  <si>
    <t>Deferred lease obligations</t>
  </si>
  <si>
    <t>Deferred income taxes, net</t>
  </si>
  <si>
    <t>Total liabilities</t>
  </si>
  <si>
    <t>Commitments and contingencies</t>
  </si>
  <si>
    <t xml:space="preserve"> </t>
  </si>
  <si>
    <t>Stockholders' equity:</t>
  </si>
  <si>
    <t>Preferred stock, $0.01 par value, 10,000,000 shares authorized, no shares issued and outstanding</t>
  </si>
  <si>
    <t>Common stock, $0.01 par value, 40,000,000 shares authorized; 8,764,000 and 8,348,000 shares issued and outstanding at September 29, 2017 and December 30, 2016, respectively</t>
  </si>
  <si>
    <t>Additional paid-in capital</t>
  </si>
  <si>
    <t>Retained earnings</t>
  </si>
  <si>
    <t>Total stockholders' equity</t>
  </si>
  <si>
    <t>Total liabilities and stockholders' equity</t>
  </si>
  <si>
    <t>CONDENSED CONSOLIDATED BALANCE SHEETS (Parenthetical) - USD ($)</t>
  </si>
  <si>
    <t>CONDENSED 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6</t>
  </si>
  <si>
    <t>CONDENSED CONSOLIDATED STATEMENTS OF OPERATIONS</t>
  </si>
  <si>
    <t>Contract revenue</t>
  </si>
  <si>
    <t>Direct costs of contract revenue (inclusive of directly related depreciation and amortization):</t>
  </si>
  <si>
    <t>Salaries and wages</t>
  </si>
  <si>
    <t>Subcontractor services and other direct costs</t>
  </si>
  <si>
    <t>Total direct costs of contract revenue</t>
  </si>
  <si>
    <t>General and administrative expenses:</t>
  </si>
  <si>
    <t>Salaries and wages, payroll taxes and employee benefits</t>
  </si>
  <si>
    <t>Facilities and facility related</t>
  </si>
  <si>
    <t>Stock-based compensation</t>
  </si>
  <si>
    <t>Depreciation and amortization</t>
  </si>
  <si>
    <t>Other</t>
  </si>
  <si>
    <t>Total general and administrative expenses</t>
  </si>
  <si>
    <t>Income from operations</t>
  </si>
  <si>
    <t>Other income (expense):</t>
  </si>
  <si>
    <t>Interest expense</t>
  </si>
  <si>
    <t>Other, net</t>
  </si>
  <si>
    <t>Total other expense, net</t>
  </si>
  <si>
    <t>Income before income taxes</t>
  </si>
  <si>
    <t>Income tax expense</t>
  </si>
  <si>
    <t>Net income</t>
  </si>
  <si>
    <t>Earnings per share:</t>
  </si>
  <si>
    <t>Basic (in dollars per share)</t>
  </si>
  <si>
    <t>Diluted (in dollars per share)</t>
  </si>
  <si>
    <t>Weighted-average shares outstanding:</t>
  </si>
  <si>
    <t>Basic (in shares)</t>
  </si>
  <si>
    <t>Diluted (in shares)</t>
  </si>
  <si>
    <t>CONDENSED CONSOLIDATED STATEMENTS OF STOCKHOLDERS' EQUITY - 9 months ended Sep. 29, 2017 - USD ($)</t>
  </si>
  <si>
    <t>Common Stock</t>
  </si>
  <si>
    <t>Additional Paid-in Capital</t>
  </si>
  <si>
    <t>Retained Earnings</t>
  </si>
  <si>
    <t>Total</t>
  </si>
  <si>
    <t>Balances at Dec. 30, 2016</t>
  </si>
  <si>
    <t>Balances (in shares) at Dec. 30, 2016</t>
  </si>
  <si>
    <t>Increase (Decrease) in Stockholders' Equity</t>
  </si>
  <si>
    <t>Shares of common stock issued in connection with employee stock purchase plan</t>
  </si>
  <si>
    <t>Shares of common stock issued in connection with employee stock purchase plan (in shares)</t>
  </si>
  <si>
    <t>Shares of common stock issued in connection with incentive stock plan</t>
  </si>
  <si>
    <t>Shares of common stock issued in connection with incentive stock plan (in shares)</t>
  </si>
  <si>
    <t>Stock issued to acquire business</t>
  </si>
  <si>
    <t>Stock issued to acquire business (in shares)</t>
  </si>
  <si>
    <t>Stock-based compensation expense</t>
  </si>
  <si>
    <t>Balances at Sep. 29, 2017</t>
  </si>
  <si>
    <t>Balances (in shares) at Sep. 29, 2017</t>
  </si>
  <si>
    <t>CONDENSED CONSOLIDATED STATEMENTS OF CASH FLOWS - USD ($)</t>
  </si>
  <si>
    <t>Cash flows from operating activities:</t>
  </si>
  <si>
    <t>Adjustments to reconcile net income to net cash provided by operating activities:</t>
  </si>
  <si>
    <t>Loss on sale/disposal of equipment</t>
  </si>
  <si>
    <t>(Recovery of) provision for doubtful accounts</t>
  </si>
  <si>
    <t>Accretion and fair value adjustments of contingent consideration</t>
  </si>
  <si>
    <t>Changes in operating assets and liabilities, net of effects from business acquisitions:</t>
  </si>
  <si>
    <t>Accounts receivable</t>
  </si>
  <si>
    <t>Net cash provided by operating activities</t>
  </si>
  <si>
    <t>Cash flows from investing activities:</t>
  </si>
  <si>
    <t>Purchase of equipment and leasehold improvements</t>
  </si>
  <si>
    <t>Cash paid for acquisitions, net of cash acquired</t>
  </si>
  <si>
    <t>Net cash used in investing activities</t>
  </si>
  <si>
    <t>Cash flows from financing activities:</t>
  </si>
  <si>
    <t>Payments on contingent consideration</t>
  </si>
  <si>
    <t>Payments on notes payable</t>
  </si>
  <si>
    <t>Principal payments on capital lease obligations</t>
  </si>
  <si>
    <t>Proceeds from stock option exercise</t>
  </si>
  <si>
    <t>Proceeds from sales of common stock under employee stock purchase plan</t>
  </si>
  <si>
    <t>Net cash used in financing activities</t>
  </si>
  <si>
    <t>Net (decrease) increase in cash and cash equivalents</t>
  </si>
  <si>
    <t>Cash and cash equivalents at beginning of period</t>
  </si>
  <si>
    <t>Cash and cash equivalents at end of period</t>
  </si>
  <si>
    <t>Cash paid during the period for:</t>
  </si>
  <si>
    <t>Interest</t>
  </si>
  <si>
    <t>Income taxes</t>
  </si>
  <si>
    <t>Supplemental disclosures of noncash investing and financing activities:</t>
  </si>
  <si>
    <t>Issuance of notes payable related to business acquisitions</t>
  </si>
  <si>
    <t>Issuance of common stock related to business acquisitions</t>
  </si>
  <si>
    <t>Contingent consideration related to business acquisitions</t>
  </si>
  <si>
    <t>Other payable for working capital adjustment</t>
  </si>
  <si>
    <t>Other receivable for working capital adjustment</t>
  </si>
  <si>
    <t>Equipment acquired under capital leases</t>
  </si>
  <si>
    <t>BASIS OF PRESENTATION, ORGANIZATION AND OPERATIONS OF THE COMPANY</t>
  </si>
  <si>
    <t>1. BASIS OF PRESENTATION, ORGANIZATION AND OPERATIONS OF THE COMPANY
Basis of Presentation
The accompanying unaudited interim condensed consolidated financial statements have been prepared in accordance with U.S. generally accepted accounting principles (“GAAP”) and pursuant to the rules and regulations of the Securities and Exchange Commission and reflect all adjustments, which consist of only normal recurring adjustments, which are, in the opinion of management, necessary for a fair presentation of the consolidated results for the interim periods presented. The Company operates and reports its quarterly financial results based on the 13-week period ending on the Friday closest to March 31, June 30 and September 30 and the 13 or 14-week period ending on the Friday closest to December 31, as applicable, with consideration of business days. Results for the interim periods are not necessarily indicative of results for the full year. Certain information and footnote disclosures normally included in annual consolidated financial statements prepared in accordance with GAAP have been condensed or omitted pursuant to such rules and regulations. The condensed consolidated financial statements should be read in conjunction with the Company’s Annual Report on Form 10-K for the year ended December 30, 2016.
Nature of Business
Willdan Group, Inc. and subsidiaries (the “Company”) is a provider of professional technical and consulting services, including comprehensive energy efficiency services, for utilities, private industry, and public agencies at all levels of government, primarily in California and New York. The Company also has operations in Arizona, Colorado, Florida, Illinois, Kansas, New Jersey, Ohio, Oregon, Texas, Utah, Washington and Washington, D.C. The Company enables its clients to provide a variety of specialized services without having to incur and maintain the overhead necessary to develop staffing in-house. The Company provides a broad range of complementary services including energy efficiency, engineering and planning, economic and financial consulting, and national preparedness and interoperability. The Company’s clients primarily consist of public and governmental agencies, including cities, counties, public utilities, redevelopment agencies, water districts, school districts and universities, state agencies, federal agencies, a variety of other special districts and agencies, private utilities and industry and tribal governments.
Principles of Consolidation
The consolidated financial statements include the accounts of Willdan Group, Inc. and its wholly-owned subsidiaries, Willdan Energy Solutions, Willdan Engineering, Willdan Infrastructure, Public Agency Resources, Willdan Financial Services and Willdan Homeland Solutions and their respective subsidiaries. All significant intercompany balances and transactions have been eliminated in consolidation.
The Company accounts for variable interest entities in accordance with ASC 810, Consolidation ( “ ASC 810 ” ).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 ’ s equity holders as a group either (i) lack the direct or indirect ability to make decisions about the entity, (ii) are not obligated to absorb expected losses of the entity or (iii) do not have the right to receive expected residual returns of the entity; or (c) the entity ’ 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 ’ 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September 29, 2017, the Company had one VIE— Genesys Engineering, P.C. (“Genesys”). Pursuant to New York law, the Company does not own capital stock of Genesys and does not have control over the professional decision making of Genesys’ engineering services. Genesys has a sole shareholder who is a licensed engineer in New York (the “Shareholder”). The Company has entered into an administrative services agreement with Genesys pursuant to which Willdan Energy Solutions (“WES”), the Company’s wholly-owned subsidiary, will provide Genesys with ongoing administrative, operational and other non-professional support services. Genesys pays WES a service fee (the “Service Fee”), which consists of all of the costs incurred by WES to provide the administrative services to Genesys plus ten percent of such costs, as well as any other costs that relate to professional service supplies and personnel cost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the Service Fees for Genesys, and (iii) the Company believes Genesys will continue to have a shortfall on payment of its Service Fees for the foreseeable future, leaving no expected residual returns for the Shareholder. For more information regarding Genesys, see Note 2 “Business Combinations.”
Segment Information
Willdan Group, Inc. is a holding company with six wholly owned subsidiaries. The Company presents segment information externally consistent with the manner in which the Company ’ s chief operating decision maker reviews information to assess performance and allocate resources. Willdan Group, Inc. performs administrative functions on behalf of its subsidiaries, such as treasury, legal, accounting, information systems, human resources and certain business development activities, and earns revenue that is only incidental to the activities of the enterprise. As a result, Willdan Group, Inc. does not meet the definition of an operating segment. Three of the six Willdan Group, Inc. subsidiaries are aggregated into one reportable segment as they have similar economic characteristics including the nature of services, the methods used to provide services and the type of customers. The remaining three subsidiaries each comprise separate reporting segments.
Contract Accounting
The Company enters into contracts with its clients that contain various types of pricing provisions, including fixed price, time-and-materials, unit-based and service related provisions. The following table reflects the Company’s four reportable segments and the types of contracts that each most commonly enters into for revenue generating activities.
Types of Contract
Segment
(Revenue Recognition Method)
Energy Efficiency Services
Time-and-materials, unit-based and fixed price
(percentage-of-completion method)
Engineering Services
Time-and-materials, unit-based and fixed price
(percentage-of-completion method)
Public Finance Services
Service-related contracts
(proportional performance method)
Homeland Security Services
Service-related contracts
(proportional performance method)
Revenue on fixed price contracts is recognized on the percentage-of-completion method based generally on the ratio of direct costs (primarily exclusive of depreciation and amortization costs) incurred to date to estimated total direct costs at completion.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for which the Company has risk or on which the fee was based at the time of bid or negotiation. Certain of the Company’s time-and-materials contracts are subject to maximum contract values and, accordingly, revenue under these contracts is generally recognized under the percentage-of-completion method, consistent with fixed price contracts. Revenue on contracts that are not subject to maximum contract values is recognized based on the actual number of hours the Company spends on the projects plus any actual out-of-pocket costs of materials and other direct incidental expenditures that the Company incurs on the projects. In addition, revenue from overhead percentage recoveries and earned fees are included in revenue. Revenue is recognized as the related costs are incurred.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billings in excess of costs and estimated earnings on uncompleted contracts in the accompanying condensed consolidated balance sheets.
Adjustments to contract cost estimates are made in the periods in which the facts requiring such revisions become known. When the revised estimate, for contracts that are recognized under the percentage-of-completion method, indicates a loss, such loss is provided for currently in its entirety. Claims revenue is recognized only upon resolution of the claim. Change orders in dispute are evaluated as claims. Costs related to un-priced change orders are expensed when incurred and recognition of the related contract revenue is based on an evaluation of the probability of recovery of the costs. Estimated profit is recognized for un-priced change orders if realization of the expected price of the change order is probable.
The Company considers whether its contracts require combining for revenue recognition purposes. If certain criteria are met, revenues for related contracts may be recognized on a combined basis. With respect to the Company’s contracts, it is rare that such criteria are present. The Company may enter into certain contracts which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Applying the percentage-of-completion method of recognizing revenue requires the Company to estimate the outcome of its long-term contracts. The Company forecasts such outcomes to the best of its knowledge and belief of current and expected conditions and its expected course of action. Differences between the Company's estimates and actual results often occur, resulting in changes to reported revenue and earnings. Such changes could have a material effect on future consolidated financial statements. The Company did not have material revisions in estimates for contracts recognized using the percentage-of-completion method for any of the periods presented in the accompanying condensed consolidated financial statements.
Service-related contracts, including operations and maintenance services and a variety of technical assistance services, are accounted for over the period of performance, in proportion to the costs of performance. Award and incentive fees are recorded when they are fixed and determinable and consider customer contract terms.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operations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credit risk is minimal with governmental entities and large public utilities, but disputes may arise related to these receivable amounts. Accounts receivable are written off when deemed uncollectible. Recoveries of accounts receivable previously written off are recorded when received.
Retainage is included in accounts receivable in the accompanying consolidated financial statements. Retainage represents the billed amount that is retained by the customer, in accordance with the terms of the contract, generally until performance is substantially complete. At September 29, 2017 and December 30, 2016, the Company had retained accounts receivable of approximately $10.1 million and $5.2 million, respectively.
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
Fair Value of Financial Instruments
The Company’s financial instruments consist primarily of cash, cash equivalents, accounts receivable, costs and estimated earnings in excess of billings on uncompleted contracts, other receivables, prepaid expenses and other current assets, accounts payable, accrued liabilities, contingent consideration and billings in excess of costs and estimated earnings on uncompleted contracts, and approximate their fair values because of the relatively short period of time between the origination of these instruments and their expected realization or payment. The carrying amounts of debt obligations and contingent consideration approximate their fair values since the terms are comparable to terms currently offered by local lending institutions for loans of similar terms to companies with comparable credit risk.
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Liquidity
As of September 29, 2017, the Company had $5.6 million of cash and cash equivalents. The Company’s primary source of liquidity is cash generated from operations. The Company also has a revolving line of credit with BMO Harris Bank, N.A. (“BMO”), which matures on January 20, 2020 (see Note 7). The Company believes that its cash and cash equivalents on hand, cash generated by operating activities and funds available under its line of credit (if needed and if available) will be sufficient to finance its operating activities for at least the next 12 months.
The Company completed the acquisition of all of the outstanding shares of Integral Analytics, Inc. (“Integral Analytics”) on July 28, 2017. In connection with that acquisition, the Company paid $15.0 million in cash to the sellers of Integral Analytics upon the closing of the acquisition. For further discussion of the acquisition of Integral Analytics, see Note 2 “Business Combinations” below.
Recent Accounting Pronouncements
Statement of Cash Flows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The Company does not believe the guidance will have a material impact on its consolidated financial statements.
Revenue Recognition
In May 2014, the FASB issued ASU 2014-09, Revenue from Contracts with Customers,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ASU 2014-09 requires an entity to recognize revenue when it transfers promised goods or services to customers in an amount that reflects the consideration to which an entity expects to be entitled in exchange for those goods or services. In doing so, an entity will need to exercise a greater degree of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lso supersedes some cost guidance included in Subtopic 605-35, Revenue Recognition-Construction-Type and Production-Type Contracts. In August 2015, the FASB issued Update 2015-14, which defers the implementation of ASU 2014-09 for one year from the initial effective date. ASU 2014-09 is effective for public companies for interim and annual reporting periods beginning after December 15, 2017, and is to be applied either retrospectively or using the cumulative effect transition method, with early adoption not permitted. In December 2016, the FASB issued ASU 2016-20, Revenue from Contracts with Customers (Topic 606), which further clarifies the current revenue recognition guidance. This update is intended to increase stakeholders’ awareness of the proposals and to expedite improvements to ASU 2014-09. The Company is continuing to evaluate the impact that the new standard will have on the contract portfolio. The Company’s approach has included a detailed review of contracts and comparing historical accounting policies and practices to the new standard. Because the standard may impact the Company’s business processes, systems and controls, the Company will also develop a comprehensive change management plan to guide the implementation. The Company is currently evaluating the impact the adoption of ASU 2016-20 will have on the Company’s consolidated financial statements and related disclosures. The Company will adopt the requirements of the new standard effective beginning fiscal year 2018, and the Company expects to use the Modified Retrospective method.
Stock Compensation
In March 2016, the FASB issued ASU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The Company elected to early adopt ASU 2016-09 on a prospective basis in 2016.
Business Combinations
In January 2017, the FASB issued ASU 2017-01, Business Combinations (Topic 805), which specifies the definition of a business that affects many areas of accounting including acquisitions, disposals, goodwill, and consolidation. The Company does not believe the guidance will have a material impact on its consolidated financial statements and related disclosures.
Leases
In February 2016, the FASB issued ASU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its consolidated financial statements and related disclosures.
Proposed Accounting Standards
A variety of proposed or otherwise potential accounting standards are currently being studied by standard-setting organizations and certain regulatory agencies. Because of the tentative and preliminary nature of such proposed standards, the Company has not yet determined the effect, if any, that the implementation of such proposed standards would have on its consolidated financial statements.</t>
  </si>
  <si>
    <t>BUSINESS COMBINATIONS</t>
  </si>
  <si>
    <t>2.
Acquisition of Integral Analytics
On July 28, 2017, the Company and the Company’s wholly-owned subsidiary, WES, acquired all of the outstanding shares of Integral Analytics, a data analytics and software company, pursuant to the Stock Purchase Agreement, dated July 28, 2017 (the “Purchase Agreement”), by and among Willdan Group, WES, Integral Analytics, the stockholders of Integral Analytics (the “IA Stockholders”) and the Sellers’ Representative (as defined therein).
Pursuant to the terms of the Purchase Agreement, WES will pay the IA Stockholders a maximum purchase price of $30.0 million, consisting of (i) $15.0 million in cash paid at closing (subject to certain post-closing tangible net asset value adjustments), (ii) 90,611 shares of common stock, par value $0.01 per share, of Willdan Group, Inc. (“Common Stock”) issued at closing, equaling $3.0 million, calculated based on the volume-weighted average price of shares of Common Stock for the ten trading days immediately prior to, but not including, the closing date of the acquisition of Integral Analytics (the “Closing Date”) and (iii) up to $12.0 million in cash for a percentage of sales attributable to the business of Integral Analytics during the three years after the Closing Date, as more fully described below (such potential payments of up to $12.0 million, being referred to as “Earn-Out Payments” and $12.0 million in respect thereof, being referred to as the “Maximum Payout”). The Company used cash on hand for the $15.0 million cash payment paid at closing.
The size of the Earn-Out Payments to be paid will be determined based on two factors. First, the IA Stockholders will receive 2% of gross contracted revenue for new work sold by the Company in close collaboration with Integral Analytics during the three years following the Closing Date (the “Earn-Out Period”). Second, the IA Stockholders will receive 20% of the gross contracted revenue specified in each executed and/or effective software licensing agreement, entered into by the Company or one of its affiliates that contains pricing either equal to or greater than standard pricing, of software offered for licensing by Integral Analytics during the Earn-Out Period. The amounts due to the IA Stockholders pursuant to these two factors will in no event, individually or in the aggregate, exceed the Maximum Payout. Earn-Out Payments will be made in quarterly installments for each year of the Earn-Out Period. For the purposes of both of these factors credit will be given to Integral Analytics for the gross contracted revenue in the quarter in which the contract/license is executed, regardless of when the receipt of payment thereunder is expected. The amount of gross contracted revenue for contracts with unfunded ceilings or of an indeterminate contractual value will be mutually agreed upon. Further, in the event of a change of control of WES during the Earn-Out Period, any then-unpaid amount of the Maximum Payout will be paid promptly to the IA Stockholders, even if such Earn-Out Payments have not been earned at that time. The Company has agreed to certain covenants regarding the operation of Integral Analytics during the Earn-Out Period, of which a violation by the Company could result in damages being paid to the IA Stockholders in respect of the Earn-Out. In addition, the Earn-Out Payments will be subject to certain subordination provisions in favor of BMO, the Company’s senior secured lender.
WES has also established a bonus pool for the employees of Integral Analytics to be paid based on Integral Analytics’ performance against certain targets.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and the expansion into new markets. The Company estimates that the entire $18.3 million of goodwill resulting from the acquisition will be tax deductible. Consideration for the acquisition includes the following preliminary information:
Integral Analytics
Cash paid
$
15,000,000
Other payable for working capital adjustment
1,881,000
Issuance of common stock
3,099,000
Contingent consideration
5,400,000
Total consideration
$
25,380,000
The following table summarizes the preliminary amounts for the acquired assets recorded at their estimated fair value as of the acquisition date:
Integral Analytics
Current assets
$
711,000
Non-current assets
2,000
Cash
397,000
Property, plant and equipment
5,000
Liabilities
(946,000)
Customer relationships
1,510,000
Tradename
1,040,000
Developed Technology
2,760,000
In-process Technology
1,650,000
Goodwill
18,251,000
Net assets acquired
$
25,380,000
The following unaudited pro forma financial information for the three and nine months ended September 29, 2017 and September 30, 2016 assumes that acquisition of all the outstanding shares of Integral Analytics occurred on January 2, 2016 as follows:
Three Months Ended
Nine Months Ended
September 29,
September 30,
September 29,
September 30,
In thousands (except per share data)
2017
2016
2017
2016
Pro forma revenue
$
69,149
59,869
211,279
163,290
Pro forma income from operations
3,916
2,511
8,787
8,158
Pro forma net income
2,705
2,054
6,913
6,186
This pro forma supplemental information does not purport to be indicative of what the company’s operating results would have been had this transaction occurred on January 2, 2016 and may not be indicative of future operating results.
During the three months ended September 29, 2017, the acquisition of all of the outstanding shares of Integral Analytics contributed $0.5 million in revenue and $0.4 million of loss from operations. Acquisition related costs of $194,000 were expensed as incurred in general and administrative expenses during the three month period ended September 29, 2017.
Acquisition of Substa
On March 4, 2016, the Company and the Company’s wholly-owned subsidiary, WES, acquired substantially all of the assets of Genesys and assumed certain specified liabilities of Genesys (collectively, the “Purchase”) pursuant to an Asset Purchase and Merger Agreement, dated as of February 26, 2016 (the “Agreement”), by and among Willdan Group, Inc., WES, WESGEN (as defined below), Genesys and Ronald W. Mineo (“Mineo”) and Robert J. Braun (“Braun” and, together with Mineo, the “Genesys Shareholders”). On March 5, 2016, pursuant to the terms of the Agreement, WESGEN, Inc., a non-affiliated corporation (“WESGEN”), merged (the “Merger” and, together with the Purchase, the “Acquisition”) with Genesys, with Genesys remaining as the surviving corporation. Genesys was acquired to strengthen the Company’s power engineering capability in the northeastern U.S., and also to increase client exposure and experience with universities.
Pursuant to the terms of the Agreement, WES or WESGEN, as applicable, paid the Genesys Shareholders an aggregate purchase price (the “Purchase Price”) of approximately $15.1 million, including post-closing working capital and tax adjustments. The Purchase Price consisted of (i) $6.0 million in cash, paid at closing, and $2.9 million paid in cash after closing for working capital and tax adjustments, (ii) 255,808 shares of Common Stock, with a fair value on the date of closing of $2.2 million, (iii) $4.6 million in cash, payable in twenty-four (24) equal monthly installments beginning on March 26, 2016 (the “Installment Payments”), and (iv) offset by a $0.6 million receivable paid to WES for working capital adjustments. Until the third anniversary of the closing date, the Genesys Shareholders are prohibited from transferring or disposing of any Common Stock received in connection with the Acquisition.
The Agreement contains customary representations and warranties regarding the Company, WES, WESGEN, Genesys and the Genesys Shareholders, indemnification provisions and other provisions customary for transactions of this nature. Pursuant to the terms of the Agreement, the Company and WES also provided guarantees to the Genesys Shareholders which guarantee certain of WESGEN’s and Genesys’ obligations under the Agreement, including the Installment Payments.
The Company used cash on hand to pay the $8.9 million due to the Genesys Shareholders at closing.
Genesys continues to be a professional corporation organized under the laws of the State of New York, wholly-owned by one or more licensed engineers. Pursuant to New York law, the Company does not own capital stock of Genesys. Genesys has a sole shareholder who is a licensed engineer in New York (i.e. the Shareholder). The Company has entered into an agreement with the Shareholder pursuant to which the Shareholder will be prohibited from selling, transferring or encumbering the Shareholder’s ownership interest in Genesys without the Company’s consent. Notwithstanding the Company’s rights regarding the transfer of Genesys’s stock, the Company does not have control over the professional decision making of Genesys’s engineering services. The Company has entered into an administrative services agreement with Genesys pursuant to which WES will provide Genesys with ongoing administrative, operational and other non-professional support services. Genesys pays WES the Service Fee, which consists of all of the costs incurred by WES to provide the administrative services to Genesys plus ten percent of such costs, as well as any other costs that relate to professional service supplies and personnel costs. As a result of the administrative services agreement, the Company absorbs the expected losses of Genesys through its deferral of Genesys’s Service Fees owed to WES.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and the expansion into new markets. The Company estimates that the entire $6.2 million of goodwill resulting from the acquisition will be tax deductible. Consideration for the acquisition includes the following:
Genesys
Cash paid, net of cash acquired
$
8,857,000
Other receivable for working capital adjustment
(604,000)
Issuance of common stock
2,228,000
Deferred purchase price, payable in 24 monthly installments
4,569,000
Total consideration
$
15,050,000
The following table summarizes the amounts for the acquired assets recorded at their estimated fair value as of the acquisition date:
Genesys
Current assets
$
14,952,000
Non-current assets
36,000
Cash
101,000
Property, plant and equipment
117,000
Liabilities
(12,643,000)
Customer relationships
3,260,000
Backlog
1,050,000
Tradename
1,690,000
Non-compete agreements
320,000
Goodwill
6,167,000
Net assets acquired
$
15,050,000
During the three and nine months ended September 29, 2017, the acquisition of substantially all of the assets of Genesys contributed $14.9 million and $53.0 million in revenue and $0.1 million and $1.5 million of income from operations. There were no acquisition costs related to Genesys recorded during the three and nine months ended September 29, 2017.</t>
  </si>
  <si>
    <t>GOODWILL AND OTHER INTANGIBLE ASSETS</t>
  </si>
  <si>
    <t>3. GOODWILL AND OTHER INTANGIBLE ASSETS
As of September 29, 2017, the Company had $40.1 million of goodwill, which primarily relates to the Energy Efficiency Services reporting segment and the acquisitions of substantially all of the assets of Genesys and 360 Energy Engineers, LLC (“360 Energy”) and the acquisitions of Integral Analytics and Abacus Resource Management Company (“Abacus”). A portion of the goodwill also relates to the Public Finance Services reporting segment and the acquisition of Economists.com, LLC. The changes in the carrying value of goodwill by reporting unit for the nine months ended September 29, 2017 were as follows:
December 30,
Additions /
September 29,
Reporting Unit
2016
Adjustments
2017
Energy Efficiency Services
$
21,198,000
$
18,109,000
$
39,307,000
Financial Services
749,000
—
749,000
$
21,947,000
$
18,109,000
$
40,056,000
The gross amounts and accumulated amortization of the Company’s acquired identifiable intangible assets with finite useful lives as of September 29, 2017 included in other intangible assets, net in the accompanying condensed consolidated balance sheets, were as follows:
September 29, 2017
December 30, 2016
Gross
Accumulated
Gross
Accumulated
Amortization
Amount
Amortization
Amount
Amortization
Period (yrs)
Backlog
$
1,398,000
$
901,000
$
1,398,000
$
639,000
5.0
Tradename
3,779,000
1,818,000
2,739,000
1,142,000
2.5
-
6.0
Non-compete agreements
1,331,000
674,000
1,331,000
463,000
4.0
Developed Technology
2,760,000
58,000
—
—
8.0
In-process Technology
1,650,000
28,000
—
—
10.0
Customer relationships
4,770,000
1,064,000
3,260,000
543,000
5.0
-
8.0
$
15,688,000
$
4,543,000
$
8,728,000
$
2,787,000
The Company’s amortization expense for acquired identifiable intangible assets with finite useful lives was $0.7 million and $1.8 million for the fiscal three and nine months ended September 29, 2017 as compared to $0.4 million and $1.4 million for the fiscal three and nine months ended September 30, 2016. Estimated amortization expense for acquired identifiable intangible assets for the remainder of fiscal year 2017 is $0.7 million and the succeeding years are as follows:
Fiscal year:
2018
$
2,823,000
2019
1,959,000
2020
1,546,000
2021
981,000
2022
872,000
Thereafter
2,236,000
$
10,417,000</t>
  </si>
  <si>
    <t>EARNINGS PER SHARE (EPS)</t>
  </si>
  <si>
    <t>4. EARNINGS PER SHARE (EPS)
Basic EPS is computed by dividing net income available to common stockholders by the weighted-average number of common shares outstanding. Diluted EPS is computed by dividing net income by the weighted-average number of common shares outstanding and dilutive potential common shares for the period. Potential common shares include the weighted-average dilutive effects of outstanding stock options and restricted stock awards using the treasury stock method.
The following table sets forth the number of weighted-average common shares outstanding used to compute basic and diluted EPS:
Three months ended
Nine months ended
September 29,
September 30,
September 29,
September 30,
2017
2016
2017
2016
Net income
$
2,886,000
$
2,462,000
$
8,839,000
$
6,730,000
Weighted-average common shares outstanding
8,730,000
8,308,000
8,580,000
8,181,000
Effect of dilutive stock options and restricted stock awards
518,000
412,000
558,000
335,000
Weighted-average common shares outstanding-diluted
9,248,000
8,720,000
9,138,000
8,516,000
Earnings per share:
Basic
$
$
$
1.03
$
Diluted
$
$
$
0.97
$
For the three and nine months ended September 29, 2017, 137,000 and 89,000 options were excluded from the calculation of dilutive potential common shares, as compared to 280,000 and 330,000 options for the three and nine months ended September 30, 2016. These options were not included in the computation of dilutive potential common shares because the assumed proceeds per share exceeded the average market price per share for the 2017 and 2016 periods. Accordingly, the inclusion of these options would have been anti-dilutive.</t>
  </si>
  <si>
    <t>EQUIPMENT AND LEASEHOLD IMPROVEMENTS, NET</t>
  </si>
  <si>
    <t>5. EQUIPMENT AND LEASEHOLD IMPROVEMENTS, NET
Equipment and leasehold improvements consist of the following:
September 29,
December 30,
2017
2016
Furniture and fixtures
$
2,998,000
$
2,353,000
Computer hardware and software
8,131,000
7,686,000
Leasehold improvements
1,097,000
1,094,000
Equipment under capital leases
1,164,000
1,076,000
Automobiles, trucks, and field equipment
2,020,000
1,446,000
15,410,000
13,655,000
Accumulated depreciation and amortization
(10,050,000)
(9,144,000)
Equipment and leasehold improvements, net
$
5,360,000
$
4,511,000</t>
  </si>
  <si>
    <t>ACCRUED LIABILITIES</t>
  </si>
  <si>
    <t>6. ACCRUED LIABILITIES
Accrued liabilities consist of the following:
September 29,
December 30,
2017
2016
Accrued bonuses
$
1,444,000
$
2,090,000
Accrued interest
2,000
1,000
Paid leave bank
2,522,000
2,129,000
Compensation and payroll taxes
1,331,000
2,006,000
Accrued legal
120,000
177,000
Accrued workers’ compensation insurance
286,000
81,000
Accrued rent
177,000
166,000
Employee withholdings
1,130,000
1,337,000
Client deposits
177,000
139,000
Accrued subcontractor costs
9,393,000
8,100,000
Other
1,173,000
2,823,000
Total accrued liabilities
$
17,755,000
$
19,049,000</t>
  </si>
  <si>
    <t>DEBT</t>
  </si>
  <si>
    <t>7. DEBT
Total debt obligations consist of the following:
September 29,
December 30,
2017
2016
Outstanding borrowings on revolving credit facility
$
1,500,000
$
—
Outstanding borrowings on delayed draw term loan
—
1,500,000
Notes payable for 360 Energy, bearing interest at 4%, payable in monthly principal and interest installments of $88,752 through December 2017.
253,000
1,031,000
Notes payable for Abacus, bearing interest at 4%, payable in monthly principal and interest installments of $54,281 through January 2017.
—
54,000
Notes payable for insurance, bearing interest at 2.98%, payable in monthly principal and interest installments of $67,620 through October 2017.
67,000
599,000
Deferred purchase price for the acquisition of substantially all of the assets of Genesys, bearing interest at 0.650%, payable in monthly principal and interest installments of $191,667 through March 2018.
956,000
2,862,000
Total debt obligations
2,776,000
6,046,000
Less current portion
1,276,000
3,972,000
Debt obligations, less current portion
$
1,500,000
$
2,074,000
BMO Credit Facility . On January 20, 2017, Willdan Group, Inc. and each of its subsidiaries, as guarantors (the “Guarantors”), entered into an Amended and Restated Credit Agreement (the “Credit Agreement”) with BMO as lender. The Credit Agreement amends and extends the Company’s prior credit agreement with BMO (the “Prior Credit Agreement”), which was set to mature on March 24, 2017. The Credit Agreement provides for a $35.0 million revolving line of credit, including a $10.0 million standby letter of credit sub-facility, and matures on January 20, 2020. Subject to satisfying certain conditions described in the Credit Agreement, the Company may request that BMO increase the aggregate amount under the revolving line of credit by up to $25.0 million, for a total facility size of $60.0 million; however, BMO is not obligated to do so. Unlike the Prior Credit Agreement, the revolving line of credit is no longer subject to a borrowing base limitation and the Credit Agreement no longer includes a delayed draw term loan facility.
Borrowings under the Credit Agreement bear interest at a rate equal to either, at the Company’s option, (i) the highest of the prime rate, the Federal Funds Rate plus 0.5% or one-month LIBOR plus 1% (the “Base Rate”) or (ii) LIBOR, in each case plus an applicable margin ranging from 0.25% to 1.00% with respect to Base Rate borrowings and 1.25% to 2.00% with respect to LIBOR borrowings. The applicable margin will be based upon the consolidated leverage ratio of the Company. The Company will also be required to pay a commitment fee for the unused portion of the revolving line of credit, which will range from 0.20% to 0.35% per annum, and fees on any letters of credit drawn under the facility, which will range from 0.94% to 1.50%, in each case, depending on the Company’s consolidated leverage ratio.
Borrowings under the revolving line of credit are guaranteed by all of the Company’s direct and indirect subsidiaries and secured by substantially all of the Company’s and the Guarantors’ assets.
The Credit Agreement contains customary representations and affirmative covenants, including certain notice and financial reporting requirements. The Credit Agreement also requires compliance with financial covenants that require the Company to maintain a maximum total leverage ratio and a minimum fixed charge coverage ratio.
The Credit Agreement includes customary negative covenants, including (i) restrictions on the incurrence of additional indebtedness by the Company or the Guarantors and the incurrence of additional liens on property, (ii) restrictions on permitted acquisitions, including that the total consideration payable for all permitted acquisitions (including potential future earn-out obligations) shall not exceed $20.0 million during the term of the Credit Agreement and the total consideration for any individual permitted acquisition shall not exceed $10.0 million without BMO’s consent, and (iii) limitations on asset sales, mergers and acquisitions. Further, the Credit Agreement limits the payment of future dividends and distributions and share repurchases by the Company; however, the Company is permitted to repurchase up to $8.0 million of shares of common stock under certain conditions, including that, at the time of any such repurchase, (a) the Company is able to meet the financial covenant requirements under the Credit Agreement after giving effect to the share repurchase, (b) the Company has at least $5.0 million of liquidity (unrestricted cash or undrawn availability under the revolving line of credit), and (c) no default exists or would arise under the Credit Agreement after giving effect to such repurchase. In addition, the Credit Agreement includes customary events of default. Upon the occurrence of an event of default, the interest rate will be increased by 2.0%, BMO has the option to make any loans then outstanding under the Credit Agreement immediately due and payable, and BMO is no longer obligated to extend further credit to the Company under the Credit Agreement.
To finance the acquisitions of Abacus and substantially all of the assets of 360 Energy on January 15, 2015, the Company borrowed $2.0 million under its delayed draw term loan facility pursuant to the Company’s Prior Credit Agreement. On January 20, 2017, the remaining $1.5 million of borrowings outstanding under the delayed draw term loan facility was converted into $1.5 million of borrowings under the revolving credit facility pursuant to the Credit Agreement.
As of September 29, 2017, the Company was in compliance with the financial covenants under the Credit Agreement.
Notes Payable. On January 15, 2015, in connection with the completion of the acquisition of Abacus, WES issued promissory notes to Mark Kinzer (the “Kinzer Note”) and Steve Rubbert (the “Rubbert Note” and, together with the Kinzer Note, the “Abacus Notes”). The initial outstanding principal amounts of the Kinzer Note and the Rubbert Note were $0.6 million and $0.6 million, respectively. The Abacus Notes provide for a fixed interest rate of 4% per annum. The Abacus Notes were fully amortizing and payable in equal monthly installments between January 15, 2015 and their January 15, 2017 maturity date. The Abacus Notes contain events of default provisions customary for documents of this nature. Mr. Kinzer and Mr. Rubbert have entered into a Subordination Agreement, dated as of January 15, 2015, in favor of BMO, pursuant to which any indebtedness under the Abacus Notes is subordinated to any indebtedness under the Credit Agreement. As of September 29, 2017, there were no outstanding balances for either of the Abacus Notes.
On January 15, 2015, in connection with the completion of the acquisition of substantially all of the assets of 360 Energy, WES issued a promissory note to 360 Energy (the “360 Energy Note”). The initial outstanding principal amount of the 360 Energy Note was $3.0 million. The 360 Energy Note provides for a fixed interest rate of 4% per annum. The 360 Energy Note is fully amortizing and payable in equal monthly installments between January 31, 2015 and its December 31, 2017 maturity date. The 360 Energy Note contains events of default provisions customary for documents of this nature. 360 Energy has entered into a Subordination Agreement, dated as of January 15, 2015, in favor of BMO, pursuant to which any indebtedness under the 360 Energy Note is subordinated to any indebtedness under the Credit Agreement. From issuance through September 29, 2017, the Company had made principal payments of approximately $ 2.7 million on the 360 Energy Note and, as of September 29, 2017, the outstanding balance was $ 0.3 million.
Deferred Purchase Price. The Asset Purchase and Merger Agreement for the acquisition of substantially all of the assets of Genesys dated March 4, 2016, included deferred payments to Messrs. Braun and Mineo in the amount of $2. 3 million (“Deferred Payments”), each. The Deferred Payments are to be paid in twenty-four (24) equal monthly installments in the amount of $95,834, inclusive of interest at the rate of 0.65% per annum. Payments commenced April 4, 2016 and conclude March 4, 2018. From issuance through September 29, 2017, the Company made payments of $ 3.6 million inclusive of interest and, as of September 29, 2017, the aggregate outstanding balance on the Deferred Payments to Messrs. Braun and Mineo was approximately $ 1.0 million .
Insurance Premiums . The Company has also financed, from time to time, insurance premiums by entering into unsecured notes payable with insurance companies. During the Company’s annual insurance renewals in the fourth quarter of its fiscal year ended December 30, 2016, the Company elected to finance its insurance premiums for the upcoming fiscal year. The unpaid balance of the financed premiums totaled $67,000 and $599,000 at September 29, 2017 and December 30, 2016, respectively.</t>
  </si>
  <si>
    <t>COMMITMENTS</t>
  </si>
  <si>
    <t>8. COMMITMENTS
Leases
The Company is obligated under capital leases for certain furniture and office equipment that expire at various dates through the year 2020.
The Company also leases certain office facilities under non-cancelable operating leases that expire at various dates through the year 2023.
Employee Benefit Plans
The Company has a qualified profit sharing plan pursuant to Code Section 401(a) and qualified cash or deferred arrangement pursuant to Code Section 401(k) covering substantially all employees. Employees may elect to contribute up to 50% of compensation limited to the amount allowed by tax laws. Company contributions are made solely at the discretion of the Company’s board of directors.
The Company has a discretionary bonus plan for regional managers, division managers and others as determined by the Company president. Bonuses are awarded if certain financial goals are achieved. The financial goals are not stated in the plan; rather they are judgmentally determined each year. In addition, the board of directors may declare discretionary bonuses to key employees and all employees are eligible for bonuses for outstanding performance. The Company’s compensation committee of the board of directors determines the compensation of the president and chief executive officer.
Post-Employment Health Benefits
In May 2006, the Company’s board of directors approved providing lifetime health insurance coverage for Win Westfall, the Company’s former chief executive officer and current member of the board of directors, and his spouse and for Linda Heil, the widow of the Company’s former chief executive officer, Dan Heil. These benefits relate to past services provided to the Company. Accordingly, there is no unamortized compensation cost for the benefits.</t>
  </si>
  <si>
    <t>INCOME TAXES</t>
  </si>
  <si>
    <t>9. 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likely-than-not that some of the deferred tax assets may not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During each fiscal year, management assesses the available positive and negative evidence to estimate if sufficient future taxable income will be generated to utilize the existing deferred tax assets. For fiscal year 2016, the Company ultimately determined that it was more-likely-than-not that the entire California net operating loss will not be utilized prior to expiration. Significant pieces of objective evidence evaluated included the Company’s history of utilization of California net operating losses in prior years for each of its subsidiaries, as well as the Company’s forecasted amount of net operating loss utilization for certain members of the combined group. As a result, the Company recorded a valuation allowance in the amount of $72,000 at the end of fiscal year 2016 related to California net operating losses. There was no change to the valuation allowance during the nine month period ended September 29, 2017.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As of September 29, 2017, the Company recorded a liability of $0.3 million for uncertain tax positions related to miscellaneous tax deductions taken in open tax years. Included in this amount are $0.1 million of tax benefits that, if recognized, would affect the effective tax rate. No interest and penalties have been recorded related to unrecognized tax benefits as of September 29, 2017.
Based on management’s estimates and determination of an effective tax rate for the year, the Company recorded an income tax expense of $1.3 million and $1.8 million for the three and nine months ended September 29, 2017, as compared to an income tax expense of $0.5 million and $2.0 million for the three and nine months ended September 30, 2016, respectively. During the nine months ended September 29, 2017, the difference between the effective tax rate and the federal statutory rate is primarily attributable to tax deductions related to non-qualified stock option exercises which were significant in the nine months ended September 29, 2017. In accordance with ASU 2016-09 (see Note 1 “—Basis of Presentation, Organization and Operations of the Company”), the income tax benefit related to non-qualified stock option exercises has been included as a reduction of 16.3% to the Company’s effective tax rate for the nine months ended September 29, 2017. The effective tax rate also varies from the federal statutory rate due to the impact of state income tax expense, an adjustment to the estimate of the deferred tax asset related to stock options from fiscal year 2016, and certain expenses that are non-deductible for tax purposes, including meals and entertainment, compensation expense related to incentive stock options, and employee gifts.</t>
  </si>
  <si>
    <t>SEGMENT INFORMATION</t>
  </si>
  <si>
    <t>10. SEGMENT INFORMATION
The Company has four reporting segments: Energy Efficiency Services, Engineering Services, Public Finance Services and Homeland Security Services. The Energy Efficiency Services segment, which consists of WES, provides energy efficiency consulting services to utilities, state agencies, municipalities, private industry and non-profit organizations. The Engineering Services segment consists of Willdan Engineering, Willdan Infrastructure and Public Agency Resources. The Engineering Services segment offers a broad range of engineering and planning services to the Company’s public and private sector clients. The Public Finance Services segment, which consists of Willdan Financial Services, provides expertise and support for the various financing techniques employed by public agencies to finance their operations and infrastructure along with the mandated reporting and other requirements associated with these financings. The Homeland Security Services segment, which consists of Willdan Homeland Solutions, provides national preparedness, homeland security consulting, public safety and emergency response services to cities, related municipal service agencies and other entities.
The accounting policies applied to determine the segment information are the same as those described in the summary of significant accounting policies included in the Company’s Annual Report on Form 10-K for the year ended December 30, 2016. There were no intersegment sales in the three and nine month periods ended September 29, 2017 and September 30, 2016. The Company’s chief operating decision maker evaluates the performance of each segment based upon income or loss from operations before income taxes. Certain segment asset information including expenditures for long-lived assets has not been presented as it is not reported to or reviewed by the chief operating decision maker. In addition, enterprise-wide service line contract revenue is not included as it is impracticable to report this information for each group of similar services.
Financial information with respect to the reportable segments as of and for the fiscal three and nine months ended September 29, 2017 and as of and for the fiscal three and nine months ended September 30, 2016 is as follows:
Energy
Public
Homeland
Efficiency
Engineering
Finance
Security
Unallocated
Consolidated
Services
Services
Services
Services
Corporate
Intersegment
Total
Fiscal Three Months Ended September 29, 2017
Contract revenue
$
50,031,000
$
14,980,000
$
3,272,000
$
724,000
$
—
$
—
$
69,007,000
Segment profit (loss) before income tax expense
825,000
2,612,000
244,000
(55,000)
552,000
—
4,178,000
Net income (loss)
570,000
1,804,000
168,000
(38,000)
382,000
—
2,886,000
Segment assets(1)
74,955,000
12,439,000
6,809,000
799,000
58,980,000
(23,130,000)
130,852,000
Fiscal Three Months Ended September 30, 2016
Contract revenue
$
41,988,000
$
12,906,000
$
3,199,000
$
567,000
$
—
$
—
$
58,660,000
Segment profit (loss) before income tax expense
1,058,000
1,857,000
287,000
4,000
(196,000)
—
3,010,000
Net income (loss)
895,000
1,508,000
221,000
5,000
(167,000)
—
2,462,000
Segment assets(1)
65,383,000
12,012,000
5,994,000
498,000
46,041,000
(23,130,000)
106,798,000
Fiscal Nine Months Ended September 29, 2017
Contract revenue
$
153,877,000
$
43,467,000
$
9,973,000
$
1,874,000
$
—
$
—
$
209,191,000
Segment profit (loss) before income tax expense
3,519,000
6,230,000
1,061,000
(149,000)
17,000
—
10,678,000
Net income (loss)
2,913,000
5,157,000
878,000
(124,000)
15,000
—
8,839,000
Segment assets(1)
74,955,000
12,439,000
6,809,000
799,000
58,980,000
(23,130,000)
130,852,000
Fiscal Nine Months Ended September 30, 2016
Contract revenue
$
103,574,000
$
36,863,000
$
9,206,000
$
1,873,000
$
—
$
—
$
151,516,000
Segment profit (loss) before income tax expense
4,257,000
4,941,000
294,000
92,000
(864,000)
—
8,720,000
Net income (loss)
3,285,000
3,814,000
227,000
71,000
(667,000)
—
6,730,000
Segment assets(1)
65,383,000
12,012,000
5,994,000
498,000
46,041,000
(23,130,000)
106,798,000
(1)
Segment assets represent segment assets, net of intercompany receivables.</t>
  </si>
  <si>
    <t>CONTINGENCIES</t>
  </si>
  <si>
    <t>11. CONTINGENCIES
Claims and Lawsuits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
City of Glendale v. Willdan Financial Services, Superior Court of California, Los Angeles County
The Department of Water and Power of the City of Glendale, California (the “City of Glendale”) and the Company have settled within insurance policy limits, a lawsuit brought by the City of Glendale against the Company on July 16, 2014, relating to a project performed by Willdan Financial Services to prepare a Cost of Services Analysis for the City of Glendale. The Company denied all allegations asserted in the lawsuit. As part of the settlement, the City of Glendale voluntarily dismissed the lawsuit with prejudice on May 12, 2017 and agreed to release any and all claims that it may have against the Company, whether known or unknown, pertaining to the subject matter of the lawsuit. For more information regarding this lawsuit, see “Item 1. Legal Proceedings” in our Quarterly Report on Form 10-Q for the period ended March 31, 2017.</t>
  </si>
  <si>
    <t>BASIS OF PRESENTATION, ORGANIZATION AND OPERATIONS OF THE COMPANY (Policies)</t>
  </si>
  <si>
    <t>Basis of Presentation</t>
  </si>
  <si>
    <t>Basis of Presentation
The accompanying unaudited interim condensed consolidated financial statements have been prepared in accordance with U.S. generally accepted accounting principles (“GAAP”) and pursuant to the rules and regulations of the Securities and Exchange Commission and reflect all adjustments, which consist of only normal recurring adjustments, which are, in the opinion of management, necessary for a fair presentation of the consolidated results for the interim periods presented. The Company operates and reports its quarterly financial results based on the 13-week period ending on the Friday closest to March 31, June 30 and September 30 and the 13 or 14-week period ending on the Friday closest to December 31, as applicable, with consideration of business days. Results for the interim periods are not necessarily indicative of results for the full year. Certain information and footnote disclosures normally included in annual consolidated financial statements prepared in accordance with GAAP have been condensed or omitted pursuant to such rules and regulations. The condensed consolidated financial statements should be read in conjunction with the Company’s Annual Report on Form 10-K for the year ended December 30, 2016.</t>
  </si>
  <si>
    <t>Principles of Consolidation</t>
  </si>
  <si>
    <t>Principles of Consolidation
The consolidated financial statements include the accounts of Willdan Group, Inc. and its wholly-owned subsidiaries, Willdan Energy Solutions, Willdan Engineering, Willdan Infrastructure, Public Agency Resources, Willdan Financial Services and Willdan Homeland Solutions and their respective subsidiaries. All significant intercompany balances and transactions have been eliminated in consolidation.
The Company accounts for variable interest entities in accordance with ASC 810, Consolidation ( “ ASC 810 ” ).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 ’ s equity holders as a group either (i) lack the direct or indirect ability to make decisions about the entity, (ii) are not obligated to absorb expected losses of the entity or (iii) do not have the right to receive expected residual returns of the entity; or (c) the entity ’ 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 ’ 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September 29, 2017, the Company had one VIE— Genesys Engineering, P.C. (“Genesys”). Pursuant to New York law, the Company does not own capital stock of Genesys and does not have control over the professional decision making of Genesys’ engineering services. Genesys has a sole shareholder who is a licensed engineer in New York (the “Shareholder”). The Company has entered into an administrative services agreement with Genesys pursuant to which Willdan Energy Solutions (“WES”), the Company’s wholly-owned subsidiary, will provide Genesys with ongoing administrative, operational and other non-professional support services. Genesys pays WES a service fee (the “Service Fee”), which consists of all of the costs incurred by WES to provide the administrative services to Genesys plus ten percent of such costs, as well as any other costs that relate to professional service supplies and personnel cost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the Service Fees for Genesys, and (iii) the Company believes Genesys will continue to have a shortfall on payment of its Service Fees for the foreseeable future, leaving no expected residual returns for the Shareholder. For more information regarding Genesys, see Note 2 “Business Combinations.”</t>
  </si>
  <si>
    <t>Segment Information</t>
  </si>
  <si>
    <t>Segment Information
Willdan Group, Inc. is a holding company with six wholly owned subsidiaries. The Company presents segment information externally consistent with the manner in which the Company ’ s chief operating decision maker reviews information to assess performance and allocate resources. Willdan Group, Inc. performs administrative functions on behalf of its subsidiaries, such as treasury, legal, accounting, information systems, human resources and certain business development activities, and earns revenue that is only incidental to the activities of the enterprise. As a result, Willdan Group, Inc. does not meet the definition of an operating segment. Three of the six Willdan Group, Inc. subsidiaries are aggregated into one reportable segment as they have similar economic characteristics including the nature of services, the methods used to provide services and the type of customers. The remaining three subsidiaries each comprise separate reporting segments.</t>
  </si>
  <si>
    <t>Contract Accounting</t>
  </si>
  <si>
    <t>Contract Accounting
The Company enters into contracts with its clients that contain various types of pricing provisions, including fixed price, time-and-materials, unit-based and service related provisions. The following table reflects the Company’s four reportable segments and the types of contracts that each most commonly enters into for revenue generating activities.
Types of Contract
Segment
(Revenue Recognition Method)
Energy Efficiency Services
Time-and-materials, unit-based and fixed price
(percentage-of-completion method)
Engineering Services
Time-and-materials, unit-based and fixed price
(percentage-of-completion method)
Public Finance Services
Service-related contracts
(proportional performance method)
Homeland Security Services
Service-related contracts
(proportional performance method)
Revenue on fixed price contracts is recognized on the percentage-of-completion method based generally on the ratio of direct costs (primarily exclusive of depreciation and amortization costs) incurred to date to estimated total direct costs at completion.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for which the Company has risk or on which the fee was based at the time of bid or negotiation. Certain of the Company’s time-and-materials contracts are subject to maximum contract values and, accordingly, revenue under these contracts is generally recognized under the percentage-of-completion method, consistent with fixed price contracts. Revenue on contracts that are not subject to maximum contract values is recognized based on the actual number of hours the Company spends on the projects plus any actual out-of-pocket costs of materials and other direct incidental expenditures that the Company incurs on the projects. In addition, revenue from overhead percentage recoveries and earned fees are included in revenue. Revenue is recognized as the related costs are incurred.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billings in excess of costs and estimated earnings on uncompleted contracts in the accompanying condensed consolidated balance sheets.
Adjustments to contract cost estimates are made in the periods in which the facts requiring such revisions become known. When the revised estimate, for contracts that are recognized under the percentage-of-completion method, indicates a loss, such loss is provided for currently in its entirety. Claims revenue is recognized only upon resolution of the claim. Change orders in dispute are evaluated as claims. Costs related to un-priced change orders are expensed when incurred and recognition of the related contract revenue is based on an evaluation of the probability of recovery of the costs. Estimated profit is recognized for un-priced change orders if realization of the expected price of the change order is probable.
The Company considers whether its contracts require combining for revenue recognition purposes. If certain criteria are met, revenues for related contracts may be recognized on a combined basis. With respect to the Company’s contracts, it is rare that such criteria are present. The Company may enter into certain contracts which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Applying the percentage-of-completion method of recognizing revenue requires the Company to estimate the outcome of its long-term contracts. The Company forecasts such outcomes to the best of its knowledge and belief of current and expected conditions and its expected course of action. Differences between the Company's estimates and actual results often occur, resulting in changes to reported revenue and earnings. Such changes could have a material effect on future consolidated financial statements. The Company did not have material revisions in estimates for contracts recognized using the percentage-of-completion method for any of the periods presented in the accompanying condensed consolidated financial statements.
Service-related contracts, including operations and maintenance services and a variety of technical assistance services, are accounted for over the period of performance, in proportion to the costs of performance. Award and incentive fees are recorded when they are fixed and determinable and consider customer contract terms.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operations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credit risk is minimal with governmental entities and large public utilities, but disputes may arise related to these receivable amounts. Accounts receivable are written off when deemed uncollectible. Recoveries of accounts receivable previously written off are recorded when received.
Retainage is included in accounts receivable in the accompanying consolidated financial statements. Retainage represents the billed amount that is retained by the customer, in accordance with the terms of the contract, generally until performance is substantially complete. At September 29, 2017 and December 30, 2016, the Company had retained accounts receivable of approximately $10.1 million and $5.2 million, respectively.</t>
  </si>
  <si>
    <t>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t>
  </si>
  <si>
    <t>Fair Value of Financial Instruments</t>
  </si>
  <si>
    <t>Fair Value of Financial Instruments
The Company’s financial instruments consist primarily of cash, cash equivalents, accounts receivable, costs and estimated earnings in excess of billings on uncompleted contracts, other receivables, prepaid expenses and other current assets, accounts payable, accrued liabilities, contingent consideration and billings in excess of costs and estimated earnings on uncompleted contracts, and approximate their fair values because of the relatively short period of time between the origination of these instruments and their expected realization or payment. The carrying amounts of debt obligations and contingent consideration approximate their fair values since the terms are comparable to terms currently offered by local lending institutions for loans of similar terms to companies with comparable credit risk.</t>
  </si>
  <si>
    <t>Use of Estimates</t>
  </si>
  <si>
    <t>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si>
  <si>
    <t>Liquidity</t>
  </si>
  <si>
    <t>Liquidity
As of September 29, 2017, the Company had $5.6 million of cash and cash equivalents. The Company’s primary source of liquidity is cash generated from operations. The Company also has a revolving line of credit with BMO Harris Bank, N.A. (“BMO”), which matures on January 20, 2020 (see Note 7). The Company believes that its cash and cash equivalents on hand, cash generated by operating activities and funds available under its line of credit (if needed and if available) will be sufficient to finance its operating activities for at least the next 12 months.
The Company completed the acquisition of all of the outstanding shares of Integral Analytics, Inc. (“Integral Analytics”) on July 28, 2017. In connection with that acquisition, the Company paid $15.0 million in cash to the sellers of Integral Analytics upon the closing of the acquisition. For further discussion of the acquisition of Integral Analytics, see Note 2 “Business Combinations” below.</t>
  </si>
  <si>
    <t>Recent Accounting Pronouncements</t>
  </si>
  <si>
    <t>Recent Accounting Pronouncements
Statement of Cash Flows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The Company does not believe the guidance will have a material impact on its consolidated financial statements.
Revenue Recognition
In May 2014, the FASB issued ASU 2014-09, Revenue from Contracts with Customers,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ASU 2014-09 requires an entity to recognize revenue when it transfers promised goods or services to customers in an amount that reflects the consideration to which an entity expects to be entitled in exchange for those goods or services. In doing so, an entity will need to exercise a greater degree of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lso supersedes some cost guidance included in Subtopic 605-35, Revenue Recognition-Construction-Type and Production-Type Contracts. In August 2015, the FASB issued Update 2015-14, which defers the implementation of ASU 2014-09 for one year from the initial effective date. ASU 2014-09 is effective for public companies for interim and annual reporting periods beginning after December 15, 2017, and is to be applied either retrospectively or using the cumulative effect transition method, with early adoption not permitted. In December 2016, the FASB issued ASU 2016-20, Revenue from Contracts with Customers (Topic 606), which further clarifies the current revenue recognition guidance. This update is intended to increase stakeholders’ awareness of the proposals and to expedite improvements to ASU 2014-09. The Company is continuing to evaluate the impact that the new standard will have on the contract portfolio. The Company’s approach has included a detailed review of contracts and comparing historical accounting policies and practices to the new standard. Because the standard may impact the Company’s business processes, systems and controls, the Company will also develop a comprehensive change management plan to guide the implementation. The Company is currently evaluating the impact the adoption of ASU 2016-20 will have on the Company’s consolidated financial statements and related disclosures. The Company will adopt the requirements of the new standard effective beginning fiscal year 2018, and the Company expects to use the Modified Retrospective method.
Stock Compensation
In March 2016, the FASB issued ASU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The Company elected to early adopt ASU 2016-09 on a prospective basis in 2016.
Business Combinations
In January 2017, the FASB issued ASU 2017-01, Business Combinations (Topic 805), which specifies the definition of a business that affects many areas of accounting including acquisitions, disposals, goodwill, and consolidation. The Company does not believe the guidance will have a material impact on its consolidated financial statements and related disclosures.
Leases
In February 2016, the FASB issued ASU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its consolidated financial statements and related disclosures.
Proposed Accounting Standards
A variety of proposed or otherwise potential accounting standards are currently being studied by standard-setting organizations and certain regulatory agencies. Because of the tentative and preliminary nature of such proposed standards, the Company has not yet determined the effect, if any, that the implementation of such proposed standards would have on its consolidated financial statements.</t>
  </si>
  <si>
    <t>BUSINESS COMBINATIONS (Tables)</t>
  </si>
  <si>
    <t>Genesys</t>
  </si>
  <si>
    <t>Schedule of consideration for the acquisitions</t>
  </si>
  <si>
    <t>Genesys
Cash paid, net of cash acquired
$
8,857,000
Other receivable for working capital adjustment
(604,000)
Issuance of common stock
2,228,000
Deferred purchase price, payable in 24 monthly installments
4,569,000
Total consideration
$
15,050,000</t>
  </si>
  <si>
    <t>Schedule of preliminary amounts for the acquired assets recorded at their estimated fair value as of the acquisition date</t>
  </si>
  <si>
    <t>Genesys
Current assets
$
14,952,000
Non-current assets
36,000
Cash
101,000
Property, plant and equipment
117,000
Liabilities
(12,643,000)
Customer relationships
3,260,000
Backlog
1,050,000
Tradename
1,690,000
Non-compete agreements
320,000
Goodwill
6,167,000
Net assets acquired
$
15,050,000</t>
  </si>
  <si>
    <t>Integral Analytics, Inc</t>
  </si>
  <si>
    <t>Integral Analytics
Cash paid
$
15,000,000
Other payable for working capital adjustment
1,881,000
Issuance of common stock
3,099,000
Contingent consideration
5,400,000
Total consideration
$
25,380,000</t>
  </si>
  <si>
    <t>Integral Analytics
Current assets
$
711,000
Non-current assets
2,000
Cash
397,000
Property, plant and equipment
5,000
Liabilities
(946,000)
Customer relationships
1,510,000
Tradename
1,040,000
Developed Technology
2,760,000
In-process Technology
1,650,000
Goodwill
18,251,000
Net assets acquired
$
25,380,000</t>
  </si>
  <si>
    <t>Schedule of unaudited pro forma financial information</t>
  </si>
  <si>
    <t>Three Months Ended
Nine Months Ended
September 29,
September 30,
September 29,
September 30,
In thousands (except per share data)
2017
2016
2017
2016
Pro forma revenue
$
69,149
59,869
211,279
163,290
Pro forma income from operations
3,916
2,511
8,787
8,158
Pro forma net income
2,705
2,054
6,913
6,186</t>
  </si>
  <si>
    <t>GOODWILL AND OTHER INTANGIBLE ASSETS (Tables)</t>
  </si>
  <si>
    <t>Schedule of changes in carrying value of goodwill by reporting unit</t>
  </si>
  <si>
    <t>December 30,
Additions /
September 29,
Reporting Unit
2016
Adjustments
2017
Energy Efficiency Services
$
21,198,000
$
18,109,000
$
39,307,000
Financial Services
749,000
—
749,000
$
21,947,000
$
18,109,000
$
40,056,000</t>
  </si>
  <si>
    <t>Schedule of gross amounts and accumulated amortization of the Company's acquired identifiable intangible assets with finite useful lives</t>
  </si>
  <si>
    <t>September 29, 2017
December 30, 2016
Gross
Accumulated
Gross
Accumulated
Amortization
Amount
Amortization
Amount
Amortization
Period (yrs)
Backlog
$
1,398,000
$
901,000
$
1,398,000
$
639,000
5.0
Tradename
3,779,000
1,818,000
2,739,000
1,142,000
2.5
-
6.0
Non-compete agreements
1,331,000
674,000
1,331,000
463,000
4.0
Developed Technology
2,760,000
58,000
—
—
8.0
In-process Technology
1,650,000
28,000
—
—
10.0
Customer relationships
4,770,000
1,064,000
3,260,000
543,000
5.0
-
8.0
$
15,688,000
$
4,543,000
$
8,728,000
$
2,787,000</t>
  </si>
  <si>
    <t>Schedule of estimated amortization expense for acquired identifiable intangible assets</t>
  </si>
  <si>
    <t>Fiscal year:
2018
$
2,823,000
2019
1,959,000
2020
1,546,000
2021
981,000
2022
872,000
Thereafter
2,236,000
$
10,417,000</t>
  </si>
  <si>
    <t>EARNINGS PER SHARE ("EPS") (Tables)</t>
  </si>
  <si>
    <t>Schedule of number of weighted-average shares used to compute basic and diluted EPS</t>
  </si>
  <si>
    <t>Three months ended
Nine months ended
September 29,
September 30,
September 29,
September 30,
2017
2016
2017
2016
Net income
$
2,886,000
$
2,462,000
$
8,839,000
$
6,730,000
Weighted-average common shares outstanding
8,730,000
8,308,000
8,580,000
8,181,000
Effect of dilutive stock options and restricted stock awards
518,000
412,000
558,000
335,000
Weighted-average common shares outstanding-diluted
9,248,000
8,720,000
9,138,000
8,516,000
Earnings per share:
Basic
$
$
$
1.03
$
Diluted
$
$
$
0.97
$</t>
  </si>
  <si>
    <t>EQUIPMENT AND LEASEHOLD IMPROVEMENTS, NET (Tables)</t>
  </si>
  <si>
    <t>Schedule of equipment and leasehold improvements</t>
  </si>
  <si>
    <t>September 29,
December 30,
2017
2016
Furniture and fixtures
$
2,998,000
$
2,353,000
Computer hardware and software
8,131,000
7,686,000
Leasehold improvements
1,097,000
1,094,000
Equipment under capital leases
1,164,000
1,076,000
Automobiles, trucks, and field equipment
2,020,000
1,446,000
15,410,000
13,655,000
Accumulated depreciation and amortization
(10,050,000)
(9,144,000)
Equipment and leasehold improvements, net
$
5,360,000
$
4,511,000</t>
  </si>
  <si>
    <t>ACCRUED LIABILITIES (Tables)</t>
  </si>
  <si>
    <t>Schedule of accrued liabilities</t>
  </si>
  <si>
    <t>September 29,
December 30,
2017
2016
Accrued bonuses
$
1,444,000
$
2,090,000
Accrued interest
2,000
1,000
Paid leave bank
2,522,000
2,129,000
Compensation and payroll taxes
1,331,000
2,006,000
Accrued legal
120,000
177,000
Accrued workers’ compensation insurance
286,000
81,000
Accrued rent
177,000
166,000
Employee withholdings
1,130,000
1,337,000
Client deposits
177,000
139,000
Accrued subcontractor costs
9,393,000
8,100,000
Other
1,173,000
2,823,000
Total accrued liabilities
$
17,755,000
$
19,049,000</t>
  </si>
  <si>
    <t>DEBT (Tables)</t>
  </si>
  <si>
    <t>Schedule of debt obligations, excluding obligations under capital leases</t>
  </si>
  <si>
    <t>September 29,
December 30,
2017
2016
Outstanding borrowings on revolving credit facility
$
1,500,000
$
—
Outstanding borrowings on delayed draw term loan
—
1,500,000
Notes payable for 360 Energy, bearing interest at 4%, payable in monthly principal and interest installments of $88,752 through December 2017.
253,000
1,031,000
Notes payable for Abacus, bearing interest at 4%, payable in monthly principal and interest installments of $54,281 through January 2017.
—
54,000
Notes payable for insurance, bearing interest at 2.98%, payable in monthly principal and interest installments of $67,620 through October 2017.
67,000
599,000
Deferred purchase price for the acquisition of substantially all of the assets of Genesys, bearing interest at 0.650%, payable in monthly principal and interest installments of $191,667 through March 2018.
956,000
2,862,000
Total debt obligations
2,776,000
6,046,000
Less current portion
1,276,000
3,972,000
Debt obligations, less current portion
$
1,500,000
$
2,074,000</t>
  </si>
  <si>
    <t>SEGMENT INFORMATION (Tables)</t>
  </si>
  <si>
    <t>Schedule of financial information with respect to the reportable segments</t>
  </si>
  <si>
    <t>Energy
Public
Homeland
Efficiency
Engineering
Finance
Security
Unallocated
Consolidated
Services
Services
Services
Services
Corporate
Intersegment
Total
Fiscal Three Months Ended September 29, 2017
Contract revenue
$
50,031,000
$
14,980,000
$
3,272,000
$
724,000
$
—
$
—
$
69,007,000
Segment profit (loss) before income tax expense
825,000
2,612,000
244,000
(55,000)
552,000
—
4,178,000
Net income (loss)
570,000
1,804,000
168,000
(38,000)
382,000
—
2,886,000
Segment assets(1)
74,955,000
12,439,000
6,809,000
799,000
58,980,000
(23,130,000)
130,852,000
Fiscal Three Months Ended September 30, 2016
Contract revenue
$
41,988,000
$
12,906,000
$
3,199,000
$
567,000
$
—
$
—
$
58,660,000
Segment profit (loss) before income tax expense
1,058,000
1,857,000
287,000
4,000
(196,000)
—
3,010,000
Net income (loss)
895,000
1,508,000
221,000
5,000
(167,000)
—
2,462,000
Segment assets(1)
65,383,000
12,012,000
5,994,000
498,000
46,041,000
(23,130,000)
106,798,000
Fiscal Nine Months Ended September 29, 2017
Contract revenue
$
153,877,000
$
43,467,000
$
9,973,000
$
1,874,000
$
—
$
—
$
209,191,000
Segment profit (loss) before income tax expense
3,519,000
6,230,000
1,061,000
(149,000)
17,000
—
10,678,000
Net income (loss)
2,913,000
5,157,000
878,000
(124,000)
15,000
—
8,839,000
Segment assets(1)
74,955,000
12,439,000
6,809,000
799,000
58,980,000
(23,130,000)
130,852,000
Fiscal Nine Months Ended September 30, 2016
Contract revenue
$
103,574,000
$
36,863,000
$
9,206,000
$
1,873,000
$
—
$
—
$
151,516,000
Segment profit (loss) before income tax expense
4,257,000
4,941,000
294,000
92,000
(864,000)
—
8,720,000
Net income (loss)
3,285,000
3,814,000
227,000
71,000
(667,000)
—
6,730,000
Segment assets(1)
65,383,000
12,012,000
5,994,000
498,000
46,041,000
(23,130,000)
106,798,000
(1)
Segment assets represent segment assets, net of intercompany receivables.</t>
  </si>
  <si>
    <t>BASIS OF PRESENTATION, ORGANIZATION AND OPERATIONS OF THE COMPANY - Fiscal Years (Details)</t>
  </si>
  <si>
    <t>Length of quarters ending on the Friday closest to March 31, June 30 and September 30</t>
  </si>
  <si>
    <t>91 days</t>
  </si>
  <si>
    <t>Minimum</t>
  </si>
  <si>
    <t>Length of quarter ending on the Friday closest to December 31</t>
  </si>
  <si>
    <t>Maximum</t>
  </si>
  <si>
    <t>98 days</t>
  </si>
  <si>
    <t>BASIS OF PRESENTATION, ORGANIZATION AND OPERATIONS OF THE COMPANY - Accounting for Contracts (Details)</t>
  </si>
  <si>
    <t>Apr. 26, 2016</t>
  </si>
  <si>
    <t>Sep. 29, 2017USD ($)</t>
  </si>
  <si>
    <t>Sep. 30, 2016USD ($)</t>
  </si>
  <si>
    <t>Sep. 29, 2017USD ($)entitysubsidiarysegment</t>
  </si>
  <si>
    <t>Dec. 30, 2016USD ($)</t>
  </si>
  <si>
    <t>Accounting for Contracts</t>
  </si>
  <si>
    <t>Number of VIE | entity</t>
  </si>
  <si>
    <t>Percentage on costs incurred to provide administrative services</t>
  </si>
  <si>
    <t>10.00%</t>
  </si>
  <si>
    <t>Number of subsidiaries aggregated as one reporting segment | subsidiary</t>
  </si>
  <si>
    <t>Number of reportable segments into which three of the six subsidiaries are aggregated | segment</t>
  </si>
  <si>
    <t>Number of subsidiaries each of which comprise separate reporting segments | subsidiary</t>
  </si>
  <si>
    <t>Payroll taxes, bonuses and employee benefit costs for all Company personnel</t>
  </si>
  <si>
    <t>Facilities costs</t>
  </si>
  <si>
    <t>Revenue or cost recorded by the entity when acting solely as an agent</t>
  </si>
  <si>
    <t>Retained accounts receivable</t>
  </si>
  <si>
    <t>Number of wholly owned subsidiaries | subsidiary</t>
  </si>
  <si>
    <t>Number of reportable segments | segment</t>
  </si>
  <si>
    <t>Cost of Sales</t>
  </si>
  <si>
    <t>BASIS OF PRESENTATION, ORGANIZATION AND OPERATIONS OF THE COMPANY - Liquidity (Details) - USD ($)</t>
  </si>
  <si>
    <t>Jul. 28, 2017</t>
  </si>
  <si>
    <t>Jan. 01, 2016</t>
  </si>
  <si>
    <t>Minimum period over which cash and cash equivalents on hand, cash generated by operating activities and funds available under line of credit will be sufficient to finance operating activities</t>
  </si>
  <si>
    <t>12 months</t>
  </si>
  <si>
    <t>Cash paid at closing</t>
  </si>
  <si>
    <t>BUSINESS COMBINATIONS (Details)</t>
  </si>
  <si>
    <t>Jul. 28, 2017USD ($)item$ / sharesshares</t>
  </si>
  <si>
    <t>Mar. 04, 2016USD ($)shares</t>
  </si>
  <si>
    <t>Feb. 26, 2016USD ($)installment</t>
  </si>
  <si>
    <t>Jul. 01, 2016USD ($)</t>
  </si>
  <si>
    <t>Sep. 29, 2017$ / shares</t>
  </si>
  <si>
    <t>Dec. 30, 2016$ / shares</t>
  </si>
  <si>
    <t>Common stock, par value (in dollars per share) | $ / shares</t>
  </si>
  <si>
    <t>Purchase price</t>
  </si>
  <si>
    <t>Common stock shares issued | shares</t>
  </si>
  <si>
    <t>Common stock value</t>
  </si>
  <si>
    <t>Cash payable in installments</t>
  </si>
  <si>
    <t>Number of monthly installments | installment</t>
  </si>
  <si>
    <t>Number of trading days</t>
  </si>
  <si>
    <t>10 days</t>
  </si>
  <si>
    <t>Earn-out payments period</t>
  </si>
  <si>
    <t>3 years</t>
  </si>
  <si>
    <t>Number of factors determining size of earn-out payments | item</t>
  </si>
  <si>
    <t>Earn-out payments first factor</t>
  </si>
  <si>
    <t>2.00%</t>
  </si>
  <si>
    <t>Earn-out payments second factor</t>
  </si>
  <si>
    <t>20.00%</t>
  </si>
  <si>
    <t>Integral Analytics, Inc | Maximum</t>
  </si>
  <si>
    <t>Earn-out payments</t>
  </si>
  <si>
    <t>Common Stock | Integral Analytics, Inc</t>
  </si>
  <si>
    <t>BUSINESS COMBINATIONS (Acquisitions) (Details)</t>
  </si>
  <si>
    <t>Jul. 28, 2017USD ($)</t>
  </si>
  <si>
    <t>Feb. 26, 2016USD ($)</t>
  </si>
  <si>
    <t>Sep. 29, 2017USD ($)installment</t>
  </si>
  <si>
    <t>Consideration for acquisitions</t>
  </si>
  <si>
    <t>Cash paid, net of cash acquired</t>
  </si>
  <si>
    <t>Allocation of acquired assets</t>
  </si>
  <si>
    <t>Revenue and Income from operations</t>
  </si>
  <si>
    <t>Revenues</t>
  </si>
  <si>
    <t>Operating Income (Loss)</t>
  </si>
  <si>
    <t>Issuance of common stock</t>
  </si>
  <si>
    <t>Issuance of notes payable</t>
  </si>
  <si>
    <t>Deferred purchase price, payable in 24 monthly installments</t>
  </si>
  <si>
    <t>Total consideration</t>
  </si>
  <si>
    <t>Number of monthly installment payments | installment</t>
  </si>
  <si>
    <t>Tax deductible goodwill</t>
  </si>
  <si>
    <t>Current assets</t>
  </si>
  <si>
    <t>Non-current assets</t>
  </si>
  <si>
    <t>Cash</t>
  </si>
  <si>
    <t>Property, plant and equipment</t>
  </si>
  <si>
    <t>Liabilities</t>
  </si>
  <si>
    <t>Net assets acquired</t>
  </si>
  <si>
    <t>Acquisition costs</t>
  </si>
  <si>
    <t>Genesys | Customer relationships</t>
  </si>
  <si>
    <t>Intangible assets</t>
  </si>
  <si>
    <t>Genesys | Backlog</t>
  </si>
  <si>
    <t>Genesys | Tradename</t>
  </si>
  <si>
    <t>Genesys | Non-compete agreements</t>
  </si>
  <si>
    <t>Contingent consideration</t>
  </si>
  <si>
    <t>Unaudited pro forma financial information</t>
  </si>
  <si>
    <t>Pro forma revenue</t>
  </si>
  <si>
    <t>Pro forma income from operations</t>
  </si>
  <si>
    <t>Pro forma net income</t>
  </si>
  <si>
    <t>Integral Analytics, Inc | General and administrative expenses</t>
  </si>
  <si>
    <t>Integral Analytics, Inc | Customer relationships</t>
  </si>
  <si>
    <t>Integral Analytics, Inc | Tradename</t>
  </si>
  <si>
    <t>Integral Analytics, Inc | Developed Technology</t>
  </si>
  <si>
    <t>Integral Analytics, Inc | In-process Technology</t>
  </si>
  <si>
    <t>GOODWILL AND OTHER INTANGIBLE ASSETS - Carrying Value of Goodwill by Reporting Unit (Details)</t>
  </si>
  <si>
    <t>Changes in carrying value of goodwill</t>
  </si>
  <si>
    <t>Goodwill at beginning of period</t>
  </si>
  <si>
    <t>Additional Purchase Cost</t>
  </si>
  <si>
    <t>Goodwill at end of period</t>
  </si>
  <si>
    <t>Energy Efficiency Services</t>
  </si>
  <si>
    <t>Financial Services</t>
  </si>
  <si>
    <t>GOODWILL AND OTHER INTANGIBLE ASSETS - Gross Amount and Amortization (Details) - USD ($)</t>
  </si>
  <si>
    <t>Goodwill and other intangible assets</t>
  </si>
  <si>
    <t>Gross Amount</t>
  </si>
  <si>
    <t>Accumulated Amortization</t>
  </si>
  <si>
    <t>Amortization expense for acquired identifiable intangible assets</t>
  </si>
  <si>
    <t>Remainder of fiscal year 2017</t>
  </si>
  <si>
    <t>Estimated amortization expense for acquired identifiable intangible assets</t>
  </si>
  <si>
    <t>Thereafter</t>
  </si>
  <si>
    <t>Total estimated amortization expense</t>
  </si>
  <si>
    <t>Backlog</t>
  </si>
  <si>
    <t>Backlog | Maximum</t>
  </si>
  <si>
    <t>Amortization Period (in years)</t>
  </si>
  <si>
    <t>5 years</t>
  </si>
  <si>
    <t>Tradename</t>
  </si>
  <si>
    <t>Tradename | Minimum</t>
  </si>
  <si>
    <t>2 years 6 months</t>
  </si>
  <si>
    <t>Tradename | Maximum</t>
  </si>
  <si>
    <t>6 years</t>
  </si>
  <si>
    <t>Non-compete agreements</t>
  </si>
  <si>
    <t>4 years</t>
  </si>
  <si>
    <t>Developed Technology</t>
  </si>
  <si>
    <t>8 years</t>
  </si>
  <si>
    <t>In-process Technology</t>
  </si>
  <si>
    <t>10 years</t>
  </si>
  <si>
    <t>Customer relationships</t>
  </si>
  <si>
    <t>Customer relationships | Minimum</t>
  </si>
  <si>
    <t>Customer relationships | Maximum</t>
  </si>
  <si>
    <t>EARNINGS PER SHARE (EPS) (Details) - USD ($)</t>
  </si>
  <si>
    <t>Earnings per share</t>
  </si>
  <si>
    <t>Weighted-average common shares outstanding (in shares)</t>
  </si>
  <si>
    <t>Effect of dilutive stock options and restricted stock awards (in shares)</t>
  </si>
  <si>
    <t>Weighted-average common shares outstanding-diluted (in shares)</t>
  </si>
  <si>
    <t>Stock options</t>
  </si>
  <si>
    <t>Anti-dilutive securities excluded from the computation of earnings per share</t>
  </si>
  <si>
    <t>Number of awards excluded from calculation of dilutive potential common shares (in shares)</t>
  </si>
  <si>
    <t>EQUIPMENT AND LEASEHOLD IMPROVEMENTS, NET (Details) - USD ($)</t>
  </si>
  <si>
    <t>EQUIPMENT AND LEASEHOLD IMPROVEMENTS</t>
  </si>
  <si>
    <t>Equipment and leasehold improvements, gross</t>
  </si>
  <si>
    <t>Accumulated depreciation and amortization</t>
  </si>
  <si>
    <t>Furniture and fixtures</t>
  </si>
  <si>
    <t>Computer hardware and software</t>
  </si>
  <si>
    <t>Leasehold improvements</t>
  </si>
  <si>
    <t>Equipment under capital leases</t>
  </si>
  <si>
    <t>Automobiles, trucks, and field equipment</t>
  </si>
  <si>
    <t>ACCRUED LIABILITIES (Details) - USD ($)</t>
  </si>
  <si>
    <t>Accrued bonuses</t>
  </si>
  <si>
    <t>Accrued interest</t>
  </si>
  <si>
    <t>Paid leave bank</t>
  </si>
  <si>
    <t>Compensation and payroll taxes</t>
  </si>
  <si>
    <t>Accrued legal</t>
  </si>
  <si>
    <t>Accrued workers' compensation insurance</t>
  </si>
  <si>
    <t>Accrued rent</t>
  </si>
  <si>
    <t>Employee withholdings</t>
  </si>
  <si>
    <t>Client deposits</t>
  </si>
  <si>
    <t>Accrued subcontractor costs</t>
  </si>
  <si>
    <t>Total accrued liabilities</t>
  </si>
  <si>
    <t>DEBT - Obligations (Details) - USD ($)</t>
  </si>
  <si>
    <t>Debt Obligations</t>
  </si>
  <si>
    <t>Total debt obligations, excluding capital lease obligations</t>
  </si>
  <si>
    <t>Less current portion</t>
  </si>
  <si>
    <t>Debt obligations, less current portion</t>
  </si>
  <si>
    <t>Revolving line of credit</t>
  </si>
  <si>
    <t>Term Note</t>
  </si>
  <si>
    <t>360 Energy Engineers LLC</t>
  </si>
  <si>
    <t>Interest rate (as a percent)</t>
  </si>
  <si>
    <t>4.00%</t>
  </si>
  <si>
    <t>Monthly principal and interest installment (in dollars)</t>
  </si>
  <si>
    <t>Notes payable for Abacus</t>
  </si>
  <si>
    <t>Notes payable for insurance</t>
  </si>
  <si>
    <t>2.98%</t>
  </si>
  <si>
    <t>Notes payable for Genesys</t>
  </si>
  <si>
    <t>0.65%</t>
  </si>
  <si>
    <t>DEBT - Line of credit (Details) - USD ($)</t>
  </si>
  <si>
    <t>Jan. 20, 2017</t>
  </si>
  <si>
    <t>Mar. 04, 2016</t>
  </si>
  <si>
    <t>Jan. 15, 2015</t>
  </si>
  <si>
    <t>Line of Credit</t>
  </si>
  <si>
    <t>Payment on note</t>
  </si>
  <si>
    <t>Genesys | Braun</t>
  </si>
  <si>
    <t>Deferred payments</t>
  </si>
  <si>
    <t>Genesys | Mineo</t>
  </si>
  <si>
    <t>Genesys | Braun and Mineo</t>
  </si>
  <si>
    <t>Number of monthly installments</t>
  </si>
  <si>
    <t>24 months</t>
  </si>
  <si>
    <t>Amount of each installment</t>
  </si>
  <si>
    <t>Interest rate on deferred payment (as a percent)</t>
  </si>
  <si>
    <t>Interest and principal payments</t>
  </si>
  <si>
    <t>Deferred payments outstanding</t>
  </si>
  <si>
    <t>Federal Funds Effective Swap Rate [Member] | BMO</t>
  </si>
  <si>
    <t>Spread on floating interest rate (as a percent)</t>
  </si>
  <si>
    <t>0.50%</t>
  </si>
  <si>
    <t>Abacus Notes</t>
  </si>
  <si>
    <t>Kinzer Note</t>
  </si>
  <si>
    <t>Amount borrowed to finance acquisition</t>
  </si>
  <si>
    <t>Outstanding balance</t>
  </si>
  <si>
    <t>Rubbert Note</t>
  </si>
  <si>
    <t>360 Energy Note</t>
  </si>
  <si>
    <t>Revolving Credit Facility | BMO</t>
  </si>
  <si>
    <t>Maximum borrowing capacity</t>
  </si>
  <si>
    <t>Revolving Credit Facility | Abacus and 360 Energy | BMO</t>
  </si>
  <si>
    <t>Revolving line of credit | BMO</t>
  </si>
  <si>
    <t>Repurchase of common stock</t>
  </si>
  <si>
    <t>Standby letter of credit sub-facility | BMO</t>
  </si>
  <si>
    <t>Credit Agreement | BMO</t>
  </si>
  <si>
    <t>The aggregate amount under the revolving line of credit</t>
  </si>
  <si>
    <t>The aggregate amount under the revolving line of credit for a total facility</t>
  </si>
  <si>
    <t>Earn-out obligations</t>
  </si>
  <si>
    <t>Total consideration for all permitted acquisitions</t>
  </si>
  <si>
    <t>Percentage of increased interest rate in case of default</t>
  </si>
  <si>
    <t>Credit Agreement | Maximum | BMO</t>
  </si>
  <si>
    <t>Fee on unused commitments (as a percent)</t>
  </si>
  <si>
    <t>0.35%</t>
  </si>
  <si>
    <t>Commitment fee (as a percent)</t>
  </si>
  <si>
    <t>1.50%</t>
  </si>
  <si>
    <t>Credit Agreement | Minimum | BMO</t>
  </si>
  <si>
    <t>0.20%</t>
  </si>
  <si>
    <t>0.94%</t>
  </si>
  <si>
    <t>Unrestricted cash or undrawn availability under the revolving line of credit</t>
  </si>
  <si>
    <t>Credit Agreement | Federal Funds Effective Swap Rate [Member] | Base rate | BMO</t>
  </si>
  <si>
    <t>Credit Agreement | Base rate | LIBOR | Maximum | BMO</t>
  </si>
  <si>
    <t>Credit Agreement | Base rate | LIBOR | Minimum | BMO</t>
  </si>
  <si>
    <t>1.25%</t>
  </si>
  <si>
    <t>Credit Agreement | LIBOR | Base rate | BMO</t>
  </si>
  <si>
    <t>1.00%</t>
  </si>
  <si>
    <t>Credit Agreement | LIBOR | Base rate | Maximum | BMO</t>
  </si>
  <si>
    <t>Credit Agreement | LIBOR | Base rate | Minimum | BMO</t>
  </si>
  <si>
    <t>0.25%</t>
  </si>
  <si>
    <t>Term Note | Abacus and 360 Energy | BMO</t>
  </si>
  <si>
    <t>COMMITMENTS - Benefit Plans (Details)</t>
  </si>
  <si>
    <t>Employee Benefit Plans</t>
  </si>
  <si>
    <t>Maximum employee contribution as a percentage of compensation under 401 (k) Plan</t>
  </si>
  <si>
    <t>50.00%</t>
  </si>
  <si>
    <t>Post employment health benefits</t>
  </si>
  <si>
    <t>Unamortized compensation cost</t>
  </si>
  <si>
    <t>INCOME TAXES (Details)</t>
  </si>
  <si>
    <t>Valuation reserve related to California net operating losses</t>
  </si>
  <si>
    <t>Liability for uncertain tax positions</t>
  </si>
  <si>
    <t>Unrecognized tax benefits</t>
  </si>
  <si>
    <t>Interest and penalties related to unrecognized tax benefits</t>
  </si>
  <si>
    <t>Reduction in effective tax rate</t>
  </si>
  <si>
    <t>Valuation allowance change</t>
  </si>
  <si>
    <t>SEGMENT INFORMATION (Details)</t>
  </si>
  <si>
    <t>Sep. 29, 2017USD ($)segment</t>
  </si>
  <si>
    <t>Number of reporting segments | segment</t>
  </si>
  <si>
    <t>Segment reconciliation</t>
  </si>
  <si>
    <t>Segment profit (loss) before income tax expense</t>
  </si>
  <si>
    <t>Net income (loss)</t>
  </si>
  <si>
    <t>Segment assets(1)</t>
  </si>
  <si>
    <t>Intersegment</t>
  </si>
  <si>
    <t>Reporting Segments | Energy Efficiency Services</t>
  </si>
  <si>
    <t>Reporting Segments | Engineering Services</t>
  </si>
  <si>
    <t>Reporting Segments | Financial Services</t>
  </si>
  <si>
    <t>Reporting Segments | Homeland Security Services</t>
  </si>
  <si>
    <t>Unallocated Corporat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04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76368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50</v>
      </c>
    </row>
    <row r="4" spans="1:2">
      <c r="A4" s="4" t="s">
        <v>173</v>
      </c>
      <c r="B4" s="4" t="s">
        <v>174</v>
      </c>
    </row>
    <row r="5" spans="1:2">
      <c r="A5" s="4" t="s">
        <v>175</v>
      </c>
      <c r="B5" s="4" t="s">
        <v>176</v>
      </c>
    </row>
    <row r="6" spans="1:2">
      <c r="A6" s="4" t="s">
        <v>177</v>
      </c>
      <c r="B6" s="4" t="s">
        <v>178</v>
      </c>
    </row>
    <row r="7" spans="1:2">
      <c r="A7" s="4" t="s">
        <v>179</v>
      </c>
      <c r="B7" s="4" t="s">
        <v>180</v>
      </c>
    </row>
    <row r="8" spans="1:2">
      <c r="A8" s="4" t="s">
        <v>34</v>
      </c>
      <c r="B8" s="4" t="s">
        <v>181</v>
      </c>
    </row>
    <row r="9" spans="1:2">
      <c r="A9" s="4" t="s">
        <v>182</v>
      </c>
      <c r="B9" s="4" t="s">
        <v>183</v>
      </c>
    </row>
    <row r="10" spans="1:2">
      <c r="A10" s="4" t="s">
        <v>184</v>
      </c>
      <c r="B10" s="4" t="s">
        <v>185</v>
      </c>
    </row>
    <row r="11" spans="1:2">
      <c r="A11" s="4" t="s">
        <v>186</v>
      </c>
      <c r="B11" s="4" t="s">
        <v>187</v>
      </c>
    </row>
    <row r="12" spans="1:2">
      <c r="A12" s="4" t="s">
        <v>188</v>
      </c>
      <c r="B12"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row>
    <row r="4" spans="1:2">
      <c r="A4" s="4" t="s">
        <v>192</v>
      </c>
      <c r="B4" s="4" t="s">
        <v>193</v>
      </c>
    </row>
    <row r="5" spans="1:2">
      <c r="A5" s="4" t="s">
        <v>194</v>
      </c>
      <c r="B5" s="4" t="s">
        <v>195</v>
      </c>
    </row>
    <row r="6" spans="1:2">
      <c r="A6" s="4" t="s">
        <v>196</v>
      </c>
    </row>
    <row r="7" spans="1:2">
      <c r="A7" s="4" t="s">
        <v>192</v>
      </c>
      <c r="B7" s="4" t="s">
        <v>197</v>
      </c>
    </row>
    <row r="8" spans="1:2">
      <c r="A8" s="4" t="s">
        <v>194</v>
      </c>
      <c r="B8" s="4" t="s">
        <v>198</v>
      </c>
    </row>
    <row r="9" spans="1:2">
      <c r="A9" s="4" t="s">
        <v>199</v>
      </c>
      <c r="B9"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03000</v>
      </c>
      <c r="C3" s="7" t="n">
        <v>22668000</v>
      </c>
    </row>
    <row r="4" spans="1:3">
      <c r="A4" s="4" t="s">
        <v>28</v>
      </c>
      <c r="B4" s="5" t="n">
        <v>36084000</v>
      </c>
      <c r="C4" s="5" t="n">
        <v>30285000</v>
      </c>
    </row>
    <row r="5" spans="1:3">
      <c r="A5" s="4" t="s">
        <v>29</v>
      </c>
      <c r="B5" s="5" t="n">
        <v>27188000</v>
      </c>
      <c r="C5" s="5" t="n">
        <v>18988000</v>
      </c>
    </row>
    <row r="6" spans="1:3">
      <c r="A6" s="4" t="s">
        <v>30</v>
      </c>
      <c r="B6" s="5" t="n">
        <v>1778000</v>
      </c>
      <c r="C6" s="5" t="n">
        <v>699000</v>
      </c>
    </row>
    <row r="7" spans="1:3">
      <c r="A7" s="4" t="s">
        <v>31</v>
      </c>
      <c r="B7" s="5" t="n">
        <v>2831000</v>
      </c>
      <c r="C7" s="5" t="n">
        <v>2601000</v>
      </c>
    </row>
    <row r="8" spans="1:3">
      <c r="A8" s="4" t="s">
        <v>32</v>
      </c>
      <c r="B8" s="5" t="n">
        <v>73484000</v>
      </c>
      <c r="C8" s="5" t="n">
        <v>75241000</v>
      </c>
    </row>
    <row r="9" spans="1:3">
      <c r="A9" s="4" t="s">
        <v>33</v>
      </c>
      <c r="B9" s="5" t="n">
        <v>5360000</v>
      </c>
      <c r="C9" s="5" t="n">
        <v>4511000</v>
      </c>
    </row>
    <row r="10" spans="1:3">
      <c r="A10" s="4" t="s">
        <v>34</v>
      </c>
      <c r="B10" s="5" t="n">
        <v>40056000</v>
      </c>
      <c r="C10" s="5" t="n">
        <v>21947000</v>
      </c>
    </row>
    <row r="11" spans="1:3">
      <c r="A11" s="4" t="s">
        <v>35</v>
      </c>
      <c r="B11" s="5" t="n">
        <v>11145000</v>
      </c>
      <c r="C11" s="5" t="n">
        <v>5941000</v>
      </c>
    </row>
    <row r="12" spans="1:3">
      <c r="A12" s="4" t="s">
        <v>36</v>
      </c>
      <c r="B12" s="5" t="n">
        <v>807000</v>
      </c>
      <c r="C12" s="5" t="n">
        <v>707000</v>
      </c>
    </row>
    <row r="13" spans="1:3">
      <c r="A13" s="4" t="s">
        <v>37</v>
      </c>
      <c r="B13" s="5" t="n">
        <v>130852000</v>
      </c>
      <c r="C13" s="5" t="n">
        <v>108347000</v>
      </c>
    </row>
    <row r="14" spans="1:3">
      <c r="A14" s="3" t="s">
        <v>38</v>
      </c>
    </row>
    <row r="15" spans="1:3">
      <c r="A15" s="4" t="s">
        <v>39</v>
      </c>
      <c r="B15" s="5" t="n">
        <v>23048000</v>
      </c>
      <c r="C15" s="5" t="n">
        <v>17395000</v>
      </c>
    </row>
    <row r="16" spans="1:3">
      <c r="A16" s="4" t="s">
        <v>40</v>
      </c>
      <c r="B16" s="5" t="n">
        <v>17755000</v>
      </c>
      <c r="C16" s="5" t="n">
        <v>19049000</v>
      </c>
    </row>
    <row r="17" spans="1:3">
      <c r="A17" s="4" t="s">
        <v>41</v>
      </c>
      <c r="B17" s="5" t="n">
        <v>777000</v>
      </c>
      <c r="C17" s="5" t="n">
        <v>1925000</v>
      </c>
    </row>
    <row r="18" spans="1:3">
      <c r="A18" s="4" t="s">
        <v>42</v>
      </c>
      <c r="B18" s="5" t="n">
        <v>7102000</v>
      </c>
      <c r="C18" s="5" t="n">
        <v>8377000</v>
      </c>
    </row>
    <row r="19" spans="1:3">
      <c r="A19" s="4" t="s">
        <v>43</v>
      </c>
      <c r="B19" s="5" t="n">
        <v>1276000</v>
      </c>
      <c r="C19" s="5" t="n">
        <v>3972000</v>
      </c>
    </row>
    <row r="20" spans="1:3">
      <c r="A20" s="4" t="s">
        <v>44</v>
      </c>
      <c r="B20" s="5" t="n">
        <v>307000</v>
      </c>
      <c r="C20" s="5" t="n">
        <v>334000</v>
      </c>
    </row>
    <row r="21" spans="1:3">
      <c r="A21" s="4" t="s">
        <v>45</v>
      </c>
      <c r="B21" s="5" t="n">
        <v>50265000</v>
      </c>
      <c r="C21" s="5" t="n">
        <v>51052000</v>
      </c>
    </row>
    <row r="22" spans="1:3">
      <c r="A22" s="4" t="s">
        <v>41</v>
      </c>
      <c r="B22" s="5" t="n">
        <v>8205000</v>
      </c>
      <c r="C22" s="5" t="n">
        <v>2537000</v>
      </c>
    </row>
    <row r="23" spans="1:3">
      <c r="A23" s="4" t="s">
        <v>43</v>
      </c>
      <c r="B23" s="5" t="n">
        <v>1500000</v>
      </c>
      <c r="C23" s="5" t="n">
        <v>2074000</v>
      </c>
    </row>
    <row r="24" spans="1:3">
      <c r="A24" s="4" t="s">
        <v>46</v>
      </c>
      <c r="B24" s="5" t="n">
        <v>177000</v>
      </c>
      <c r="C24" s="5" t="n">
        <v>210000</v>
      </c>
    </row>
    <row r="25" spans="1:3">
      <c r="A25" s="4" t="s">
        <v>47</v>
      </c>
      <c r="B25" s="5" t="n">
        <v>650000</v>
      </c>
      <c r="C25" s="5" t="n">
        <v>714000</v>
      </c>
    </row>
    <row r="26" spans="1:3">
      <c r="A26" s="4" t="s">
        <v>48</v>
      </c>
      <c r="B26" s="5" t="n">
        <v>3626000</v>
      </c>
      <c r="C26" s="5" t="n">
        <v>1842000</v>
      </c>
    </row>
    <row r="27" spans="1:3">
      <c r="A27" s="4" t="s">
        <v>49</v>
      </c>
      <c r="B27" s="5" t="n">
        <v>64423000</v>
      </c>
      <c r="C27" s="5" t="n">
        <v>58429000</v>
      </c>
    </row>
    <row r="28" spans="1:3">
      <c r="A28" s="4" t="s">
        <v>50</v>
      </c>
      <c r="B28" s="4" t="s">
        <v>51</v>
      </c>
      <c r="C28" s="4" t="s">
        <v>51</v>
      </c>
    </row>
    <row r="29" spans="1:3">
      <c r="A29" s="3" t="s">
        <v>52</v>
      </c>
    </row>
    <row r="30" spans="1:3">
      <c r="A30" s="4" t="s">
        <v>53</v>
      </c>
      <c r="B30" s="4" t="s">
        <v>51</v>
      </c>
      <c r="C30" s="4" t="s">
        <v>51</v>
      </c>
    </row>
    <row r="31" spans="1:3">
      <c r="A31" s="4" t="s">
        <v>54</v>
      </c>
      <c r="B31" s="5" t="n">
        <v>88000</v>
      </c>
      <c r="C31" s="5" t="n">
        <v>83000</v>
      </c>
    </row>
    <row r="32" spans="1:3">
      <c r="A32" s="4" t="s">
        <v>55</v>
      </c>
      <c r="B32" s="5" t="n">
        <v>50043000</v>
      </c>
      <c r="C32" s="5" t="n">
        <v>42376000</v>
      </c>
    </row>
    <row r="33" spans="1:3">
      <c r="A33" s="4" t="s">
        <v>56</v>
      </c>
      <c r="B33" s="5" t="n">
        <v>16298000</v>
      </c>
      <c r="C33" s="5" t="n">
        <v>7459000</v>
      </c>
    </row>
    <row r="34" spans="1:3">
      <c r="A34" s="4" t="s">
        <v>57</v>
      </c>
      <c r="B34" s="5" t="n">
        <v>66429000</v>
      </c>
      <c r="C34" s="5" t="n">
        <v>49918000</v>
      </c>
    </row>
    <row r="35" spans="1:3">
      <c r="A35" s="4" t="s">
        <v>58</v>
      </c>
      <c r="B35" s="7" t="n">
        <v>130852000</v>
      </c>
      <c r="C35" s="7" t="n">
        <v>10834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23</v>
      </c>
      <c r="B1" s="2" t="s">
        <v>1</v>
      </c>
    </row>
    <row r="2" spans="1:2">
      <c r="B2" s="2" t="s">
        <v>2</v>
      </c>
    </row>
    <row r="3" spans="1:2">
      <c r="A3" s="3" t="s">
        <v>173</v>
      </c>
    </row>
    <row r="4" spans="1:2">
      <c r="A4" s="4" t="s">
        <v>224</v>
      </c>
      <c r="B4" s="4" t="s">
        <v>225</v>
      </c>
    </row>
    <row r="5" spans="1:2">
      <c r="A5" s="4" t="s">
        <v>226</v>
      </c>
    </row>
    <row r="6" spans="1:2">
      <c r="A6" s="3" t="s">
        <v>173</v>
      </c>
    </row>
    <row r="7" spans="1:2">
      <c r="A7" s="4" t="s">
        <v>227</v>
      </c>
      <c r="B7" s="4" t="s">
        <v>225</v>
      </c>
    </row>
    <row r="8" spans="1:2">
      <c r="A8" s="4" t="s">
        <v>228</v>
      </c>
    </row>
    <row r="9" spans="1:2">
      <c r="A9" s="3" t="s">
        <v>173</v>
      </c>
    </row>
    <row r="10" spans="1:2">
      <c r="A10" s="4" t="s">
        <v>227</v>
      </c>
      <c r="B10"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44"/>
    <col customWidth="1" max="6" min="6" width="21"/>
    <col customWidth="1" max="7" min="7" width="21"/>
  </cols>
  <sheetData>
    <row r="1" spans="1:7">
      <c r="A1" s="1" t="s">
        <v>230</v>
      </c>
      <c r="B1" s="2" t="s">
        <v>231</v>
      </c>
      <c r="C1" s="2" t="s">
        <v>232</v>
      </c>
      <c r="D1" s="2" t="s">
        <v>233</v>
      </c>
      <c r="E1" s="2" t="s">
        <v>234</v>
      </c>
      <c r="F1" s="2" t="s">
        <v>233</v>
      </c>
      <c r="G1" s="2" t="s">
        <v>235</v>
      </c>
    </row>
    <row r="2" spans="1:7">
      <c r="A2" s="3" t="s">
        <v>236</v>
      </c>
    </row>
    <row r="3" spans="1:7">
      <c r="A3" s="4" t="s">
        <v>237</v>
      </c>
      <c r="E3" s="5" t="n">
        <v>1</v>
      </c>
    </row>
    <row r="4" spans="1:7">
      <c r="A4" s="4" t="s">
        <v>238</v>
      </c>
      <c r="B4" s="4" t="s">
        <v>239</v>
      </c>
      <c r="E4" s="4" t="s">
        <v>239</v>
      </c>
    </row>
    <row r="5" spans="1:7">
      <c r="A5" s="4" t="s">
        <v>240</v>
      </c>
      <c r="E5" s="5" t="n">
        <v>3</v>
      </c>
    </row>
    <row r="6" spans="1:7">
      <c r="A6" s="4" t="s">
        <v>241</v>
      </c>
      <c r="E6" s="5" t="n">
        <v>1</v>
      </c>
    </row>
    <row r="7" spans="1:7">
      <c r="A7" s="4" t="s">
        <v>242</v>
      </c>
      <c r="E7" s="5" t="n">
        <v>3</v>
      </c>
    </row>
    <row r="8" spans="1:7">
      <c r="A8" s="4" t="s">
        <v>243</v>
      </c>
      <c r="C8" s="7" t="n">
        <v>8691000</v>
      </c>
      <c r="D8" s="7" t="n">
        <v>7825000</v>
      </c>
      <c r="E8" s="7" t="n">
        <v>26092000</v>
      </c>
      <c r="F8" s="7" t="n">
        <v>23035000</v>
      </c>
    </row>
    <row r="9" spans="1:7">
      <c r="A9" s="4" t="s">
        <v>244</v>
      </c>
      <c r="C9" s="5" t="n">
        <v>1235000</v>
      </c>
      <c r="D9" s="7" t="n">
        <v>1039000</v>
      </c>
      <c r="E9" s="5" t="n">
        <v>3478000</v>
      </c>
      <c r="F9" s="7" t="n">
        <v>2978000</v>
      </c>
    </row>
    <row r="10" spans="1:7">
      <c r="A10" s="4" t="s">
        <v>245</v>
      </c>
      <c r="E10" s="5" t="n">
        <v>0</v>
      </c>
    </row>
    <row r="11" spans="1:7">
      <c r="A11" s="4" t="s">
        <v>246</v>
      </c>
      <c r="C11" s="7" t="n">
        <v>10100000</v>
      </c>
      <c r="E11" s="7" t="n">
        <v>10100000</v>
      </c>
      <c r="G11" s="7" t="n">
        <v>5200000</v>
      </c>
    </row>
    <row r="12" spans="1:7">
      <c r="A12" s="4" t="s">
        <v>247</v>
      </c>
      <c r="E12" s="5" t="n">
        <v>6</v>
      </c>
    </row>
    <row r="13" spans="1:7">
      <c r="A13" s="4" t="s">
        <v>248</v>
      </c>
      <c r="E13" s="5" t="n">
        <v>4</v>
      </c>
    </row>
    <row r="14" spans="1:7">
      <c r="A14" s="4" t="s">
        <v>249</v>
      </c>
    </row>
    <row r="15" spans="1:7">
      <c r="A15" s="3" t="s">
        <v>236</v>
      </c>
    </row>
    <row r="16" spans="1:7">
      <c r="A16" s="4" t="s">
        <v>243</v>
      </c>
      <c r="E16" s="7" t="n">
        <v>0</v>
      </c>
    </row>
    <row r="17" spans="1:7">
      <c r="A17" s="4" t="s">
        <v>244</v>
      </c>
      <c r="E17"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0</v>
      </c>
      <c r="B1" s="2" t="s">
        <v>251</v>
      </c>
      <c r="C1" s="2" t="s">
        <v>2</v>
      </c>
      <c r="D1" s="2" t="s">
        <v>25</v>
      </c>
      <c r="E1" s="2" t="s">
        <v>72</v>
      </c>
      <c r="F1" s="2" t="s">
        <v>252</v>
      </c>
    </row>
    <row r="2" spans="1:6">
      <c r="A2" s="3" t="s">
        <v>173</v>
      </c>
    </row>
    <row r="3" spans="1:6">
      <c r="A3" s="4" t="s">
        <v>34</v>
      </c>
      <c r="C3" s="7" t="n">
        <v>40056000</v>
      </c>
      <c r="D3" s="7" t="n">
        <v>21947000</v>
      </c>
    </row>
    <row r="4" spans="1:6">
      <c r="A4" s="3" t="s">
        <v>186</v>
      </c>
    </row>
    <row r="5" spans="1:6">
      <c r="A5" s="4" t="s">
        <v>27</v>
      </c>
      <c r="C5" s="7" t="n">
        <v>5603000</v>
      </c>
      <c r="D5" s="7" t="n">
        <v>22668000</v>
      </c>
      <c r="E5" s="7" t="n">
        <v>18587000</v>
      </c>
      <c r="F5" s="7" t="n">
        <v>16487000</v>
      </c>
    </row>
    <row r="6" spans="1:6">
      <c r="A6" s="4" t="s">
        <v>253</v>
      </c>
      <c r="C6" s="4" t="s">
        <v>254</v>
      </c>
    </row>
    <row r="7" spans="1:6">
      <c r="A7" s="4" t="s">
        <v>196</v>
      </c>
    </row>
    <row r="8" spans="1:6">
      <c r="A8" s="3" t="s">
        <v>173</v>
      </c>
    </row>
    <row r="9" spans="1:6">
      <c r="A9" s="4" t="s">
        <v>34</v>
      </c>
      <c r="B9" s="7" t="n">
        <v>18251000</v>
      </c>
    </row>
    <row r="10" spans="1:6">
      <c r="A10" s="3" t="s">
        <v>186</v>
      </c>
    </row>
    <row r="11" spans="1:6">
      <c r="A11" s="4" t="s">
        <v>255</v>
      </c>
      <c r="B11" s="7" t="n">
        <v>1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3"/>
    <col customWidth="1" max="2" min="2" width="41"/>
    <col customWidth="1" max="3" min="3" width="27"/>
    <col customWidth="1" max="4" min="4" width="32"/>
    <col customWidth="1" max="5" min="5" width="21"/>
    <col customWidth="1" max="6" min="6" width="24"/>
    <col customWidth="1" max="7" min="7" width="24"/>
  </cols>
  <sheetData>
    <row r="1" spans="1:7">
      <c r="A1" s="1" t="s">
        <v>256</v>
      </c>
      <c r="B1" s="2" t="s">
        <v>257</v>
      </c>
      <c r="C1" s="2" t="s">
        <v>258</v>
      </c>
      <c r="D1" s="2" t="s">
        <v>259</v>
      </c>
      <c r="E1" s="2" t="s">
        <v>260</v>
      </c>
      <c r="F1" s="2" t="s">
        <v>261</v>
      </c>
      <c r="G1" s="2" t="s">
        <v>262</v>
      </c>
    </row>
    <row r="2" spans="1:7">
      <c r="A2" s="3" t="s">
        <v>152</v>
      </c>
    </row>
    <row r="3" spans="1:7">
      <c r="A3" s="4" t="s">
        <v>263</v>
      </c>
      <c r="F3" s="8" t="n">
        <v>0.01</v>
      </c>
      <c r="G3" s="8" t="n">
        <v>0.01</v>
      </c>
    </row>
    <row r="4" spans="1:7">
      <c r="A4" s="4" t="s">
        <v>191</v>
      </c>
    </row>
    <row r="5" spans="1:7">
      <c r="A5" s="3" t="s">
        <v>152</v>
      </c>
    </row>
    <row r="6" spans="1:7">
      <c r="A6" s="4" t="s">
        <v>264</v>
      </c>
      <c r="C6" s="7" t="n">
        <v>15050000</v>
      </c>
      <c r="D6" s="7" t="n">
        <v>15100000</v>
      </c>
    </row>
    <row r="7" spans="1:7">
      <c r="A7" s="4" t="s">
        <v>255</v>
      </c>
      <c r="D7" s="5" t="n">
        <v>6000000</v>
      </c>
      <c r="E7" s="7" t="n">
        <v>2900000</v>
      </c>
    </row>
    <row r="8" spans="1:7">
      <c r="A8" s="4" t="s">
        <v>265</v>
      </c>
      <c r="C8" s="5" t="n">
        <v>255808</v>
      </c>
    </row>
    <row r="9" spans="1:7">
      <c r="A9" s="4" t="s">
        <v>266</v>
      </c>
      <c r="D9" s="5" t="n">
        <v>2200000</v>
      </c>
    </row>
    <row r="10" spans="1:7">
      <c r="A10" s="4" t="s">
        <v>267</v>
      </c>
      <c r="D10" s="7" t="n">
        <v>4600000</v>
      </c>
    </row>
    <row r="11" spans="1:7">
      <c r="A11" s="4" t="s">
        <v>268</v>
      </c>
      <c r="D11" s="5" t="n">
        <v>24</v>
      </c>
    </row>
    <row r="12" spans="1:7">
      <c r="A12" s="4" t="s">
        <v>196</v>
      </c>
    </row>
    <row r="13" spans="1:7">
      <c r="A13" s="3" t="s">
        <v>152</v>
      </c>
    </row>
    <row r="14" spans="1:7">
      <c r="A14" s="4" t="s">
        <v>255</v>
      </c>
      <c r="B14" s="7" t="n">
        <v>15000000</v>
      </c>
    </row>
    <row r="15" spans="1:7">
      <c r="A15" s="4" t="s">
        <v>269</v>
      </c>
      <c r="B15" s="4" t="s">
        <v>270</v>
      </c>
    </row>
    <row r="16" spans="1:7">
      <c r="A16" s="4" t="s">
        <v>271</v>
      </c>
      <c r="B16" s="4" t="s">
        <v>272</v>
      </c>
    </row>
    <row r="17" spans="1:7">
      <c r="A17" s="4" t="s">
        <v>273</v>
      </c>
      <c r="B17" s="5" t="n">
        <v>2</v>
      </c>
    </row>
    <row r="18" spans="1:7">
      <c r="A18" s="4" t="s">
        <v>274</v>
      </c>
      <c r="B18" s="4" t="s">
        <v>275</v>
      </c>
    </row>
    <row r="19" spans="1:7">
      <c r="A19" s="4" t="s">
        <v>276</v>
      </c>
      <c r="B19" s="4" t="s">
        <v>277</v>
      </c>
    </row>
    <row r="20" spans="1:7">
      <c r="A20" s="4" t="s">
        <v>278</v>
      </c>
    </row>
    <row r="21" spans="1:7">
      <c r="A21" s="3" t="s">
        <v>152</v>
      </c>
    </row>
    <row r="22" spans="1:7">
      <c r="A22" s="4" t="s">
        <v>264</v>
      </c>
      <c r="B22" s="7" t="n">
        <v>30000000</v>
      </c>
    </row>
    <row r="23" spans="1:7">
      <c r="A23" s="4" t="s">
        <v>279</v>
      </c>
      <c r="B23" s="7" t="n">
        <v>12000000</v>
      </c>
    </row>
    <row r="24" spans="1:7">
      <c r="A24" s="4" t="s">
        <v>280</v>
      </c>
    </row>
    <row r="25" spans="1:7">
      <c r="A25" s="3" t="s">
        <v>152</v>
      </c>
    </row>
    <row r="26" spans="1:7">
      <c r="A26" s="4" t="s">
        <v>265</v>
      </c>
      <c r="B26" s="5" t="n">
        <v>90611</v>
      </c>
    </row>
    <row r="27" spans="1:7">
      <c r="A27" s="4" t="s">
        <v>263</v>
      </c>
      <c r="B27" s="8" t="n">
        <v>0.01</v>
      </c>
    </row>
    <row r="28" spans="1:7">
      <c r="A28" s="4" t="s">
        <v>266</v>
      </c>
      <c r="B28" s="7" t="n">
        <v>3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25</v>
      </c>
    </row>
    <row r="2" spans="1:3">
      <c r="A2" s="3" t="s">
        <v>60</v>
      </c>
    </row>
    <row r="3" spans="1:3">
      <c r="A3" s="4" t="s">
        <v>61</v>
      </c>
      <c r="B3" s="7" t="n">
        <v>516000</v>
      </c>
      <c r="C3" s="7" t="n">
        <v>785000</v>
      </c>
    </row>
    <row r="4" spans="1:3">
      <c r="A4" s="4" t="s">
        <v>62</v>
      </c>
      <c r="B4" s="8" t="n">
        <v>0.01</v>
      </c>
      <c r="C4" s="8" t="n">
        <v>0.01</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8" t="n">
        <v>0.01</v>
      </c>
      <c r="C8" s="8" t="n">
        <v>0.01</v>
      </c>
    </row>
    <row r="9" spans="1:3">
      <c r="A9" s="4" t="s">
        <v>67</v>
      </c>
      <c r="B9" s="5" t="n">
        <v>40000000</v>
      </c>
      <c r="C9" s="5" t="n">
        <v>40000000</v>
      </c>
    </row>
    <row r="10" spans="1:3">
      <c r="A10" s="4" t="s">
        <v>68</v>
      </c>
      <c r="B10" s="5" t="n">
        <v>8764000</v>
      </c>
      <c r="C10" s="5" t="n">
        <v>8348000</v>
      </c>
    </row>
    <row r="11" spans="1:3">
      <c r="A11" s="4" t="s">
        <v>69</v>
      </c>
      <c r="B11" s="5" t="n">
        <v>8764000</v>
      </c>
      <c r="C11" s="5" t="n">
        <v>83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62"/>
    <col customWidth="1" max="2" min="2" width="21"/>
    <col customWidth="1" max="3" min="3" width="27"/>
    <col customWidth="1" max="4" min="4" width="21"/>
    <col customWidth="1" max="5" min="5" width="32"/>
    <col customWidth="1" max="6" min="6" width="21"/>
    <col customWidth="1" max="7" min="7" width="32"/>
    <col customWidth="1" max="8" min="8" width="21"/>
    <col customWidth="1" max="9" min="9" width="21"/>
  </cols>
  <sheetData>
    <row r="1" spans="1:9">
      <c r="A1" s="1" t="s">
        <v>281</v>
      </c>
      <c r="B1" s="2" t="s">
        <v>282</v>
      </c>
      <c r="C1" s="2" t="s">
        <v>258</v>
      </c>
      <c r="D1" s="2" t="s">
        <v>283</v>
      </c>
      <c r="E1" s="2" t="s">
        <v>284</v>
      </c>
      <c r="F1" s="2" t="s">
        <v>233</v>
      </c>
      <c r="G1" s="2" t="s">
        <v>284</v>
      </c>
      <c r="H1" s="2" t="s">
        <v>233</v>
      </c>
      <c r="I1" s="2" t="s">
        <v>235</v>
      </c>
    </row>
    <row r="2" spans="1:9">
      <c r="A2" s="3" t="s">
        <v>285</v>
      </c>
    </row>
    <row r="3" spans="1:9">
      <c r="A3" s="4" t="s">
        <v>286</v>
      </c>
      <c r="G3" s="7" t="n">
        <v>14603000</v>
      </c>
      <c r="H3" s="7" t="n">
        <v>8857000</v>
      </c>
    </row>
    <row r="4" spans="1:9">
      <c r="A4" s="4" t="s">
        <v>147</v>
      </c>
      <c r="G4" s="5" t="n">
        <v>1881000</v>
      </c>
    </row>
    <row r="5" spans="1:9">
      <c r="A5" s="4" t="s">
        <v>148</v>
      </c>
      <c r="H5" s="5" t="n">
        <v>-604000</v>
      </c>
    </row>
    <row r="6" spans="1:9">
      <c r="A6" s="3" t="s">
        <v>287</v>
      </c>
    </row>
    <row r="7" spans="1:9">
      <c r="A7" s="4" t="s">
        <v>34</v>
      </c>
      <c r="E7" s="7" t="n">
        <v>40056000</v>
      </c>
      <c r="G7" s="5" t="n">
        <v>40056000</v>
      </c>
      <c r="I7" s="7" t="n">
        <v>21947000</v>
      </c>
    </row>
    <row r="8" spans="1:9">
      <c r="A8" s="3" t="s">
        <v>288</v>
      </c>
    </row>
    <row r="9" spans="1:9">
      <c r="A9" s="4" t="s">
        <v>289</v>
      </c>
      <c r="E9" s="5" t="n">
        <v>69007000</v>
      </c>
      <c r="F9" s="7" t="n">
        <v>58660000</v>
      </c>
      <c r="G9" s="5" t="n">
        <v>209191000</v>
      </c>
      <c r="H9" s="5" t="n">
        <v>151516000</v>
      </c>
    </row>
    <row r="10" spans="1:9">
      <c r="A10" s="4" t="s">
        <v>290</v>
      </c>
      <c r="E10" s="7" t="n">
        <v>4183000</v>
      </c>
      <c r="F10" s="5" t="n">
        <v>3053000</v>
      </c>
      <c r="G10" s="7" t="n">
        <v>10710000</v>
      </c>
      <c r="H10" s="5" t="n">
        <v>8855000</v>
      </c>
    </row>
    <row r="11" spans="1:9">
      <c r="A11" s="4" t="s">
        <v>191</v>
      </c>
    </row>
    <row r="12" spans="1:9">
      <c r="A12" s="3" t="s">
        <v>285</v>
      </c>
    </row>
    <row r="13" spans="1:9">
      <c r="A13" s="4" t="s">
        <v>286</v>
      </c>
      <c r="C13" s="7" t="n">
        <v>8857000</v>
      </c>
    </row>
    <row r="14" spans="1:9">
      <c r="A14" s="4" t="s">
        <v>148</v>
      </c>
      <c r="C14" s="5" t="n">
        <v>-604000</v>
      </c>
    </row>
    <row r="15" spans="1:9">
      <c r="A15" s="4" t="s">
        <v>291</v>
      </c>
      <c r="C15" s="5" t="n">
        <v>2228000</v>
      </c>
    </row>
    <row r="16" spans="1:9">
      <c r="A16" s="4" t="s">
        <v>292</v>
      </c>
      <c r="C16" s="5" t="n">
        <v>4569000</v>
      </c>
    </row>
    <row r="17" spans="1:9">
      <c r="A17" s="4" t="s">
        <v>293</v>
      </c>
      <c r="C17" s="5" t="n">
        <v>4569000</v>
      </c>
    </row>
    <row r="18" spans="1:9">
      <c r="A18" s="4" t="s">
        <v>294</v>
      </c>
      <c r="C18" s="7" t="n">
        <v>15050000</v>
      </c>
      <c r="D18" s="7" t="n">
        <v>15100000</v>
      </c>
    </row>
    <row r="19" spans="1:9">
      <c r="A19" s="4" t="s">
        <v>295</v>
      </c>
      <c r="E19" s="5" t="n">
        <v>24</v>
      </c>
      <c r="G19" s="5" t="n">
        <v>24</v>
      </c>
    </row>
    <row r="20" spans="1:9">
      <c r="A20" s="4" t="s">
        <v>265</v>
      </c>
      <c r="C20" s="5" t="n">
        <v>255808</v>
      </c>
    </row>
    <row r="21" spans="1:9">
      <c r="A21" s="4" t="s">
        <v>296</v>
      </c>
      <c r="C21" s="7" t="n">
        <v>6200000</v>
      </c>
    </row>
    <row r="22" spans="1:9">
      <c r="A22" s="3" t="s">
        <v>287</v>
      </c>
    </row>
    <row r="23" spans="1:9">
      <c r="A23" s="4" t="s">
        <v>297</v>
      </c>
      <c r="C23" s="5" t="n">
        <v>14952000</v>
      </c>
    </row>
    <row r="24" spans="1:9">
      <c r="A24" s="4" t="s">
        <v>298</v>
      </c>
      <c r="C24" s="5" t="n">
        <v>36000</v>
      </c>
    </row>
    <row r="25" spans="1:9">
      <c r="A25" s="4" t="s">
        <v>299</v>
      </c>
      <c r="C25" s="5" t="n">
        <v>101000</v>
      </c>
    </row>
    <row r="26" spans="1:9">
      <c r="A26" s="4" t="s">
        <v>300</v>
      </c>
      <c r="C26" s="5" t="n">
        <v>117000</v>
      </c>
    </row>
    <row r="27" spans="1:9">
      <c r="A27" s="4" t="s">
        <v>301</v>
      </c>
      <c r="C27" s="5" t="n">
        <v>-12643000</v>
      </c>
    </row>
    <row r="28" spans="1:9">
      <c r="A28" s="4" t="s">
        <v>34</v>
      </c>
      <c r="C28" s="5" t="n">
        <v>6167000</v>
      </c>
    </row>
    <row r="29" spans="1:9">
      <c r="A29" s="4" t="s">
        <v>302</v>
      </c>
      <c r="C29" s="5" t="n">
        <v>15050000</v>
      </c>
    </row>
    <row r="30" spans="1:9">
      <c r="A30" s="3" t="s">
        <v>288</v>
      </c>
    </row>
    <row r="31" spans="1:9">
      <c r="A31" s="4" t="s">
        <v>289</v>
      </c>
      <c r="E31" s="7" t="n">
        <v>14900000</v>
      </c>
      <c r="G31" s="7" t="n">
        <v>53000000</v>
      </c>
    </row>
    <row r="32" spans="1:9">
      <c r="A32" s="4" t="s">
        <v>290</v>
      </c>
      <c r="E32" s="5" t="n">
        <v>100000</v>
      </c>
      <c r="G32" s="5" t="n">
        <v>1500000</v>
      </c>
    </row>
    <row r="33" spans="1:9">
      <c r="A33" s="4" t="s">
        <v>303</v>
      </c>
      <c r="E33" s="5" t="n">
        <v>0</v>
      </c>
      <c r="G33" s="5" t="n">
        <v>0</v>
      </c>
    </row>
    <row r="34" spans="1:9">
      <c r="A34" s="4" t="s">
        <v>304</v>
      </c>
    </row>
    <row r="35" spans="1:9">
      <c r="A35" s="3" t="s">
        <v>287</v>
      </c>
    </row>
    <row r="36" spans="1:9">
      <c r="A36" s="4" t="s">
        <v>305</v>
      </c>
      <c r="C36" s="5" t="n">
        <v>3260000</v>
      </c>
    </row>
    <row r="37" spans="1:9">
      <c r="A37" s="4" t="s">
        <v>306</v>
      </c>
    </row>
    <row r="38" spans="1:9">
      <c r="A38" s="3" t="s">
        <v>287</v>
      </c>
    </row>
    <row r="39" spans="1:9">
      <c r="A39" s="4" t="s">
        <v>305</v>
      </c>
      <c r="C39" s="5" t="n">
        <v>1050000</v>
      </c>
    </row>
    <row r="40" spans="1:9">
      <c r="A40" s="4" t="s">
        <v>307</v>
      </c>
    </row>
    <row r="41" spans="1:9">
      <c r="A41" s="3" t="s">
        <v>287</v>
      </c>
    </row>
    <row r="42" spans="1:9">
      <c r="A42" s="4" t="s">
        <v>305</v>
      </c>
      <c r="C42" s="5" t="n">
        <v>1690000</v>
      </c>
    </row>
    <row r="43" spans="1:9">
      <c r="A43" s="4" t="s">
        <v>308</v>
      </c>
    </row>
    <row r="44" spans="1:9">
      <c r="A44" s="3" t="s">
        <v>287</v>
      </c>
    </row>
    <row r="45" spans="1:9">
      <c r="A45" s="4" t="s">
        <v>305</v>
      </c>
      <c r="C45" s="7" t="n">
        <v>320000</v>
      </c>
    </row>
    <row r="46" spans="1:9">
      <c r="A46" s="4" t="s">
        <v>196</v>
      </c>
    </row>
    <row r="47" spans="1:9">
      <c r="A47" s="3" t="s">
        <v>152</v>
      </c>
    </row>
    <row r="48" spans="1:9">
      <c r="A48" s="4" t="s">
        <v>309</v>
      </c>
      <c r="B48" s="7" t="n">
        <v>5400000</v>
      </c>
    </row>
    <row r="49" spans="1:9">
      <c r="A49" s="3" t="s">
        <v>285</v>
      </c>
    </row>
    <row r="50" spans="1:9">
      <c r="A50" s="4" t="s">
        <v>286</v>
      </c>
      <c r="B50" s="5" t="n">
        <v>15000000</v>
      </c>
    </row>
    <row r="51" spans="1:9">
      <c r="A51" s="4" t="s">
        <v>147</v>
      </c>
      <c r="B51" s="5" t="n">
        <v>1881000</v>
      </c>
    </row>
    <row r="52" spans="1:9">
      <c r="A52" s="4" t="s">
        <v>291</v>
      </c>
      <c r="B52" s="5" t="n">
        <v>3099000</v>
      </c>
    </row>
    <row r="53" spans="1:9">
      <c r="A53" s="4" t="s">
        <v>309</v>
      </c>
      <c r="B53" s="5" t="n">
        <v>5400000</v>
      </c>
    </row>
    <row r="54" spans="1:9">
      <c r="A54" s="4" t="s">
        <v>296</v>
      </c>
      <c r="B54" s="5" t="n">
        <v>18300000</v>
      </c>
    </row>
    <row r="55" spans="1:9">
      <c r="A55" s="3" t="s">
        <v>287</v>
      </c>
    </row>
    <row r="56" spans="1:9">
      <c r="A56" s="4" t="s">
        <v>297</v>
      </c>
      <c r="B56" s="5" t="n">
        <v>711000</v>
      </c>
    </row>
    <row r="57" spans="1:9">
      <c r="A57" s="4" t="s">
        <v>298</v>
      </c>
      <c r="B57" s="5" t="n">
        <v>2000</v>
      </c>
    </row>
    <row r="58" spans="1:9">
      <c r="A58" s="4" t="s">
        <v>299</v>
      </c>
      <c r="B58" s="5" t="n">
        <v>397000</v>
      </c>
    </row>
    <row r="59" spans="1:9">
      <c r="A59" s="4" t="s">
        <v>300</v>
      </c>
      <c r="B59" s="5" t="n">
        <v>5000</v>
      </c>
    </row>
    <row r="60" spans="1:9">
      <c r="A60" s="4" t="s">
        <v>301</v>
      </c>
      <c r="B60" s="5" t="n">
        <v>-946000</v>
      </c>
    </row>
    <row r="61" spans="1:9">
      <c r="A61" s="4" t="s">
        <v>34</v>
      </c>
      <c r="B61" s="5" t="n">
        <v>18251000</v>
      </c>
    </row>
    <row r="62" spans="1:9">
      <c r="A62" s="4" t="s">
        <v>302</v>
      </c>
      <c r="B62" s="5" t="n">
        <v>25380000</v>
      </c>
    </row>
    <row r="63" spans="1:9">
      <c r="A63" s="3" t="s">
        <v>310</v>
      </c>
    </row>
    <row r="64" spans="1:9">
      <c r="A64" s="4" t="s">
        <v>311</v>
      </c>
      <c r="E64" s="5" t="n">
        <v>69149000</v>
      </c>
      <c r="F64" s="5" t="n">
        <v>59869000</v>
      </c>
      <c r="G64" s="5" t="n">
        <v>211279000</v>
      </c>
      <c r="H64" s="5" t="n">
        <v>163290000</v>
      </c>
    </row>
    <row r="65" spans="1:9">
      <c r="A65" s="4" t="s">
        <v>312</v>
      </c>
      <c r="E65" s="5" t="n">
        <v>3916000</v>
      </c>
      <c r="F65" s="5" t="n">
        <v>2511000</v>
      </c>
      <c r="G65" s="5" t="n">
        <v>8787000</v>
      </c>
      <c r="H65" s="5" t="n">
        <v>8158000</v>
      </c>
    </row>
    <row r="66" spans="1:9">
      <c r="A66" s="4" t="s">
        <v>313</v>
      </c>
      <c r="E66" s="5" t="n">
        <v>2705000</v>
      </c>
      <c r="F66" s="7" t="n">
        <v>2054000</v>
      </c>
      <c r="G66" s="7" t="n">
        <v>6913000</v>
      </c>
      <c r="H66" s="7" t="n">
        <v>6186000</v>
      </c>
    </row>
    <row r="67" spans="1:9">
      <c r="A67" s="3" t="s">
        <v>288</v>
      </c>
    </row>
    <row r="68" spans="1:9">
      <c r="A68" s="4" t="s">
        <v>289</v>
      </c>
      <c r="E68" s="5" t="n">
        <v>500000</v>
      </c>
    </row>
    <row r="69" spans="1:9">
      <c r="A69" s="4" t="s">
        <v>290</v>
      </c>
      <c r="E69" s="5" t="n">
        <v>-400000</v>
      </c>
    </row>
    <row r="70" spans="1:9">
      <c r="A70" s="4" t="s">
        <v>314</v>
      </c>
    </row>
    <row r="71" spans="1:9">
      <c r="A71" s="3" t="s">
        <v>288</v>
      </c>
    </row>
    <row r="72" spans="1:9">
      <c r="A72" s="4" t="s">
        <v>303</v>
      </c>
      <c r="E72" s="7" t="n">
        <v>194000</v>
      </c>
    </row>
    <row r="73" spans="1:9">
      <c r="A73" s="4" t="s">
        <v>315</v>
      </c>
    </row>
    <row r="74" spans="1:9">
      <c r="A74" s="3" t="s">
        <v>287</v>
      </c>
    </row>
    <row r="75" spans="1:9">
      <c r="A75" s="4" t="s">
        <v>305</v>
      </c>
      <c r="B75" s="5" t="n">
        <v>1510000</v>
      </c>
    </row>
    <row r="76" spans="1:9">
      <c r="A76" s="4" t="s">
        <v>316</v>
      </c>
    </row>
    <row r="77" spans="1:9">
      <c r="A77" s="3" t="s">
        <v>287</v>
      </c>
    </row>
    <row r="78" spans="1:9">
      <c r="A78" s="4" t="s">
        <v>305</v>
      </c>
      <c r="B78" s="5" t="n">
        <v>1040000</v>
      </c>
    </row>
    <row r="79" spans="1:9">
      <c r="A79" s="4" t="s">
        <v>317</v>
      </c>
    </row>
    <row r="80" spans="1:9">
      <c r="A80" s="3" t="s">
        <v>287</v>
      </c>
    </row>
    <row r="81" spans="1:9">
      <c r="A81" s="4" t="s">
        <v>305</v>
      </c>
      <c r="B81" s="5" t="n">
        <v>2760000</v>
      </c>
    </row>
    <row r="82" spans="1:9">
      <c r="A82" s="4" t="s">
        <v>318</v>
      </c>
    </row>
    <row r="83" spans="1:9">
      <c r="A83" s="3" t="s">
        <v>287</v>
      </c>
    </row>
    <row r="84" spans="1:9">
      <c r="A84" s="4" t="s">
        <v>305</v>
      </c>
      <c r="B84" s="7" t="n">
        <v>16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232</v>
      </c>
    </row>
    <row r="3" spans="1:2">
      <c r="A3" s="3" t="s">
        <v>320</v>
      </c>
    </row>
    <row r="4" spans="1:2">
      <c r="A4" s="4" t="s">
        <v>321</v>
      </c>
      <c r="B4" s="7" t="n">
        <v>21947000</v>
      </c>
    </row>
    <row r="5" spans="1:2">
      <c r="A5" s="4" t="s">
        <v>322</v>
      </c>
      <c r="B5" s="5" t="n">
        <v>18109000</v>
      </c>
    </row>
    <row r="6" spans="1:2">
      <c r="A6" s="4" t="s">
        <v>323</v>
      </c>
      <c r="B6" s="5" t="n">
        <v>40056000</v>
      </c>
    </row>
    <row r="7" spans="1:2">
      <c r="A7" s="4" t="s">
        <v>324</v>
      </c>
    </row>
    <row r="8" spans="1:2">
      <c r="A8" s="3" t="s">
        <v>320</v>
      </c>
    </row>
    <row r="9" spans="1:2">
      <c r="A9" s="4" t="s">
        <v>321</v>
      </c>
      <c r="B9" s="5" t="n">
        <v>21198000</v>
      </c>
    </row>
    <row r="10" spans="1:2">
      <c r="A10" s="4" t="s">
        <v>322</v>
      </c>
      <c r="B10" s="5" t="n">
        <v>18109000</v>
      </c>
    </row>
    <row r="11" spans="1:2">
      <c r="A11" s="4" t="s">
        <v>323</v>
      </c>
      <c r="B11" s="5" t="n">
        <v>39307000</v>
      </c>
    </row>
    <row r="12" spans="1:2">
      <c r="A12" s="4" t="s">
        <v>325</v>
      </c>
    </row>
    <row r="13" spans="1:2">
      <c r="A13" s="3" t="s">
        <v>320</v>
      </c>
    </row>
    <row r="14" spans="1:2">
      <c r="A14" s="4" t="s">
        <v>321</v>
      </c>
      <c r="B14" s="5" t="n">
        <v>749000</v>
      </c>
    </row>
    <row r="15" spans="1:2">
      <c r="A15" s="4" t="s">
        <v>322</v>
      </c>
      <c r="B15" s="5" t="n">
        <v>0</v>
      </c>
    </row>
    <row r="16" spans="1:2">
      <c r="A16" s="4" t="s">
        <v>323</v>
      </c>
      <c r="B16" s="7" t="n">
        <v>74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326</v>
      </c>
      <c r="B1" s="2" t="s">
        <v>71</v>
      </c>
      <c r="D1" s="2" t="s">
        <v>1</v>
      </c>
    </row>
    <row r="2" spans="1:6">
      <c r="B2" s="2" t="s">
        <v>2</v>
      </c>
      <c r="C2" s="2" t="s">
        <v>72</v>
      </c>
      <c r="D2" s="2" t="s">
        <v>2</v>
      </c>
      <c r="E2" s="2" t="s">
        <v>72</v>
      </c>
      <c r="F2" s="2" t="s">
        <v>25</v>
      </c>
    </row>
    <row r="3" spans="1:6">
      <c r="A3" s="3" t="s">
        <v>327</v>
      </c>
    </row>
    <row r="4" spans="1:6">
      <c r="A4" s="4" t="s">
        <v>328</v>
      </c>
      <c r="B4" s="7" t="n">
        <v>15688000</v>
      </c>
      <c r="D4" s="7" t="n">
        <v>15688000</v>
      </c>
      <c r="F4" s="7" t="n">
        <v>8728000</v>
      </c>
    </row>
    <row r="5" spans="1:6">
      <c r="A5" s="4" t="s">
        <v>329</v>
      </c>
      <c r="B5" s="5" t="n">
        <v>4543000</v>
      </c>
      <c r="D5" s="5" t="n">
        <v>4543000</v>
      </c>
      <c r="F5" s="5" t="n">
        <v>2787000</v>
      </c>
    </row>
    <row r="6" spans="1:6">
      <c r="A6" s="4" t="s">
        <v>330</v>
      </c>
      <c r="B6" s="5" t="n">
        <v>700000</v>
      </c>
      <c r="C6" s="7" t="n">
        <v>400000</v>
      </c>
      <c r="D6" s="5" t="n">
        <v>1800000</v>
      </c>
      <c r="E6" s="7" t="n">
        <v>1400000</v>
      </c>
    </row>
    <row r="7" spans="1:6">
      <c r="A7" s="4" t="s">
        <v>331</v>
      </c>
      <c r="B7" s="5" t="n">
        <v>700000</v>
      </c>
      <c r="D7" s="5" t="n">
        <v>700000</v>
      </c>
    </row>
    <row r="8" spans="1:6">
      <c r="A8" s="3" t="s">
        <v>332</v>
      </c>
    </row>
    <row r="9" spans="1:6">
      <c r="A9" s="5" t="n">
        <v>2018</v>
      </c>
      <c r="B9" s="5" t="n">
        <v>2823000</v>
      </c>
      <c r="D9" s="5" t="n">
        <v>2823000</v>
      </c>
    </row>
    <row r="10" spans="1:6">
      <c r="A10" s="5" t="n">
        <v>2019</v>
      </c>
      <c r="B10" s="5" t="n">
        <v>1959000</v>
      </c>
      <c r="D10" s="5" t="n">
        <v>1959000</v>
      </c>
    </row>
    <row r="11" spans="1:6">
      <c r="A11" s="5" t="n">
        <v>2020</v>
      </c>
      <c r="B11" s="5" t="n">
        <v>1546000</v>
      </c>
      <c r="D11" s="5" t="n">
        <v>1546000</v>
      </c>
    </row>
    <row r="12" spans="1:6">
      <c r="A12" s="5" t="n">
        <v>2021</v>
      </c>
      <c r="B12" s="5" t="n">
        <v>981000</v>
      </c>
      <c r="D12" s="5" t="n">
        <v>981000</v>
      </c>
    </row>
    <row r="13" spans="1:6">
      <c r="A13" s="5" t="n">
        <v>2022</v>
      </c>
      <c r="B13" s="5" t="n">
        <v>872000</v>
      </c>
      <c r="D13" s="5" t="n">
        <v>872000</v>
      </c>
    </row>
    <row r="14" spans="1:6">
      <c r="A14" s="4" t="s">
        <v>333</v>
      </c>
      <c r="B14" s="5" t="n">
        <v>2236000</v>
      </c>
      <c r="D14" s="5" t="n">
        <v>2236000</v>
      </c>
    </row>
    <row r="15" spans="1:6">
      <c r="A15" s="4" t="s">
        <v>334</v>
      </c>
      <c r="B15" s="5" t="n">
        <v>10417000</v>
      </c>
      <c r="D15" s="5" t="n">
        <v>10417000</v>
      </c>
    </row>
    <row r="16" spans="1:6">
      <c r="A16" s="4" t="s">
        <v>335</v>
      </c>
    </row>
    <row r="17" spans="1:6">
      <c r="A17" s="3" t="s">
        <v>327</v>
      </c>
    </row>
    <row r="18" spans="1:6">
      <c r="A18" s="4" t="s">
        <v>328</v>
      </c>
      <c r="B18" s="5" t="n">
        <v>1398000</v>
      </c>
      <c r="D18" s="5" t="n">
        <v>1398000</v>
      </c>
      <c r="F18" s="5" t="n">
        <v>1398000</v>
      </c>
    </row>
    <row r="19" spans="1:6">
      <c r="A19" s="4" t="s">
        <v>329</v>
      </c>
      <c r="B19" s="5" t="n">
        <v>901000</v>
      </c>
      <c r="D19" s="7" t="n">
        <v>901000</v>
      </c>
      <c r="F19" s="5" t="n">
        <v>639000</v>
      </c>
    </row>
    <row r="20" spans="1:6">
      <c r="A20" s="4" t="s">
        <v>336</v>
      </c>
    </row>
    <row r="21" spans="1:6">
      <c r="A21" s="3" t="s">
        <v>327</v>
      </c>
    </row>
    <row r="22" spans="1:6">
      <c r="A22" s="4" t="s">
        <v>337</v>
      </c>
      <c r="D22" s="4" t="s">
        <v>338</v>
      </c>
    </row>
    <row r="23" spans="1:6">
      <c r="A23" s="4" t="s">
        <v>339</v>
      </c>
    </row>
    <row r="24" spans="1:6">
      <c r="A24" s="3" t="s">
        <v>327</v>
      </c>
    </row>
    <row r="25" spans="1:6">
      <c r="A25" s="4" t="s">
        <v>328</v>
      </c>
      <c r="B25" s="5" t="n">
        <v>3779000</v>
      </c>
      <c r="D25" s="7" t="n">
        <v>3779000</v>
      </c>
      <c r="F25" s="5" t="n">
        <v>2739000</v>
      </c>
    </row>
    <row r="26" spans="1:6">
      <c r="A26" s="4" t="s">
        <v>329</v>
      </c>
      <c r="B26" s="5" t="n">
        <v>1818000</v>
      </c>
      <c r="D26" s="7" t="n">
        <v>1818000</v>
      </c>
      <c r="F26" s="5" t="n">
        <v>1142000</v>
      </c>
    </row>
    <row r="27" spans="1:6">
      <c r="A27" s="4" t="s">
        <v>340</v>
      </c>
    </row>
    <row r="28" spans="1:6">
      <c r="A28" s="3" t="s">
        <v>327</v>
      </c>
    </row>
    <row r="29" spans="1:6">
      <c r="A29" s="4" t="s">
        <v>337</v>
      </c>
      <c r="D29" s="4" t="s">
        <v>341</v>
      </c>
    </row>
    <row r="30" spans="1:6">
      <c r="A30" s="4" t="s">
        <v>342</v>
      </c>
    </row>
    <row r="31" spans="1:6">
      <c r="A31" s="3" t="s">
        <v>327</v>
      </c>
    </row>
    <row r="32" spans="1:6">
      <c r="A32" s="4" t="s">
        <v>337</v>
      </c>
      <c r="D32" s="4" t="s">
        <v>343</v>
      </c>
    </row>
    <row r="33" spans="1:6">
      <c r="A33" s="4" t="s">
        <v>344</v>
      </c>
    </row>
    <row r="34" spans="1:6">
      <c r="A34" s="3" t="s">
        <v>327</v>
      </c>
    </row>
    <row r="35" spans="1:6">
      <c r="A35" s="4" t="s">
        <v>328</v>
      </c>
      <c r="B35" s="5" t="n">
        <v>1331000</v>
      </c>
      <c r="D35" s="7" t="n">
        <v>1331000</v>
      </c>
      <c r="F35" s="5" t="n">
        <v>1331000</v>
      </c>
    </row>
    <row r="36" spans="1:6">
      <c r="A36" s="4" t="s">
        <v>329</v>
      </c>
      <c r="B36" s="5" t="n">
        <v>674000</v>
      </c>
      <c r="D36" s="7" t="n">
        <v>674000</v>
      </c>
      <c r="F36" s="5" t="n">
        <v>463000</v>
      </c>
    </row>
    <row r="37" spans="1:6">
      <c r="A37" s="4" t="s">
        <v>337</v>
      </c>
      <c r="D37" s="4" t="s">
        <v>345</v>
      </c>
    </row>
    <row r="38" spans="1:6">
      <c r="A38" s="4" t="s">
        <v>346</v>
      </c>
    </row>
    <row r="39" spans="1:6">
      <c r="A39" s="3" t="s">
        <v>327</v>
      </c>
    </row>
    <row r="40" spans="1:6">
      <c r="A40" s="4" t="s">
        <v>328</v>
      </c>
      <c r="B40" s="5" t="n">
        <v>2760000</v>
      </c>
      <c r="D40" s="7" t="n">
        <v>2760000</v>
      </c>
    </row>
    <row r="41" spans="1:6">
      <c r="A41" s="4" t="s">
        <v>329</v>
      </c>
      <c r="B41" s="5" t="n">
        <v>58000</v>
      </c>
      <c r="D41" s="7" t="n">
        <v>58000</v>
      </c>
    </row>
    <row r="42" spans="1:6">
      <c r="A42" s="4" t="s">
        <v>337</v>
      </c>
      <c r="D42" s="4" t="s">
        <v>347</v>
      </c>
    </row>
    <row r="43" spans="1:6">
      <c r="A43" s="4" t="s">
        <v>348</v>
      </c>
    </row>
    <row r="44" spans="1:6">
      <c r="A44" s="3" t="s">
        <v>327</v>
      </c>
    </row>
    <row r="45" spans="1:6">
      <c r="A45" s="4" t="s">
        <v>328</v>
      </c>
      <c r="B45" s="5" t="n">
        <v>1650000</v>
      </c>
      <c r="D45" s="7" t="n">
        <v>1650000</v>
      </c>
    </row>
    <row r="46" spans="1:6">
      <c r="A46" s="4" t="s">
        <v>329</v>
      </c>
      <c r="B46" s="5" t="n">
        <v>28000</v>
      </c>
      <c r="D46" s="7" t="n">
        <v>28000</v>
      </c>
    </row>
    <row r="47" spans="1:6">
      <c r="A47" s="4" t="s">
        <v>337</v>
      </c>
      <c r="D47" s="4" t="s">
        <v>349</v>
      </c>
    </row>
    <row r="48" spans="1:6">
      <c r="A48" s="4" t="s">
        <v>350</v>
      </c>
    </row>
    <row r="49" spans="1:6">
      <c r="A49" s="3" t="s">
        <v>327</v>
      </c>
    </row>
    <row r="50" spans="1:6">
      <c r="A50" s="4" t="s">
        <v>328</v>
      </c>
      <c r="B50" s="5" t="n">
        <v>4770000</v>
      </c>
      <c r="D50" s="7" t="n">
        <v>4770000</v>
      </c>
      <c r="F50" s="5" t="n">
        <v>3260000</v>
      </c>
    </row>
    <row r="51" spans="1:6">
      <c r="A51" s="4" t="s">
        <v>329</v>
      </c>
      <c r="B51" s="7" t="n">
        <v>1064000</v>
      </c>
      <c r="D51" s="7" t="n">
        <v>1064000</v>
      </c>
      <c r="F51" s="7" t="n">
        <v>543000</v>
      </c>
    </row>
    <row r="52" spans="1:6">
      <c r="A52" s="4" t="s">
        <v>351</v>
      </c>
    </row>
    <row r="53" spans="1:6">
      <c r="A53" s="3" t="s">
        <v>327</v>
      </c>
    </row>
    <row r="54" spans="1:6">
      <c r="A54" s="4" t="s">
        <v>337</v>
      </c>
      <c r="D54" s="4" t="s">
        <v>338</v>
      </c>
    </row>
    <row r="55" spans="1:6">
      <c r="A55" s="4" t="s">
        <v>352</v>
      </c>
    </row>
    <row r="56" spans="1:6">
      <c r="A56" s="3" t="s">
        <v>327</v>
      </c>
    </row>
    <row r="57" spans="1:6">
      <c r="A57" s="4" t="s">
        <v>337</v>
      </c>
      <c r="D57" s="4" t="s">
        <v>3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1</v>
      </c>
      <c r="D1" s="2" t="s">
        <v>1</v>
      </c>
    </row>
    <row r="2" spans="1:5">
      <c r="B2" s="2" t="s">
        <v>2</v>
      </c>
      <c r="C2" s="2" t="s">
        <v>72</v>
      </c>
      <c r="D2" s="2" t="s">
        <v>2</v>
      </c>
      <c r="E2" s="2" t="s">
        <v>72</v>
      </c>
    </row>
    <row r="3" spans="1:5">
      <c r="A3" s="3" t="s">
        <v>354</v>
      </c>
    </row>
    <row r="4" spans="1:5">
      <c r="A4" s="4" t="s">
        <v>93</v>
      </c>
      <c r="B4" s="7" t="n">
        <v>2886000</v>
      </c>
      <c r="C4" s="7" t="n">
        <v>2462000</v>
      </c>
      <c r="D4" s="7" t="n">
        <v>8839000</v>
      </c>
      <c r="E4" s="7" t="n">
        <v>6730000</v>
      </c>
    </row>
    <row r="5" spans="1:5">
      <c r="A5" s="4" t="s">
        <v>355</v>
      </c>
      <c r="B5" s="5" t="n">
        <v>8730000</v>
      </c>
      <c r="C5" s="5" t="n">
        <v>8308000</v>
      </c>
      <c r="D5" s="5" t="n">
        <v>8580000</v>
      </c>
      <c r="E5" s="5" t="n">
        <v>8181000</v>
      </c>
    </row>
    <row r="6" spans="1:5">
      <c r="A6" s="4" t="s">
        <v>356</v>
      </c>
      <c r="B6" s="5" t="n">
        <v>518000</v>
      </c>
      <c r="C6" s="5" t="n">
        <v>412000</v>
      </c>
      <c r="D6" s="5" t="n">
        <v>558000</v>
      </c>
      <c r="E6" s="5" t="n">
        <v>335000</v>
      </c>
    </row>
    <row r="7" spans="1:5">
      <c r="A7" s="4" t="s">
        <v>357</v>
      </c>
      <c r="B7" s="5" t="n">
        <v>9248000</v>
      </c>
      <c r="C7" s="5" t="n">
        <v>8720000</v>
      </c>
      <c r="D7" s="5" t="n">
        <v>9138000</v>
      </c>
      <c r="E7" s="5" t="n">
        <v>8516000</v>
      </c>
    </row>
    <row r="8" spans="1:5">
      <c r="A8" s="3" t="s">
        <v>94</v>
      </c>
    </row>
    <row r="9" spans="1:5">
      <c r="A9" s="4" t="s">
        <v>95</v>
      </c>
      <c r="B9" s="8" t="n">
        <v>0.33</v>
      </c>
      <c r="C9" s="8" t="n">
        <v>0.3</v>
      </c>
      <c r="D9" s="8" t="n">
        <v>1.03</v>
      </c>
      <c r="E9" s="8" t="n">
        <v>0.82</v>
      </c>
    </row>
    <row r="10" spans="1:5">
      <c r="A10" s="4" t="s">
        <v>96</v>
      </c>
      <c r="B10" s="8" t="n">
        <v>0.31</v>
      </c>
      <c r="C10" s="8" t="n">
        <v>0.28</v>
      </c>
      <c r="D10" s="8" t="n">
        <v>0.97</v>
      </c>
      <c r="E10" s="8" t="n">
        <v>0.79</v>
      </c>
    </row>
    <row r="11" spans="1:5">
      <c r="A11" s="4" t="s">
        <v>358</v>
      </c>
    </row>
    <row r="12" spans="1:5">
      <c r="A12" s="3" t="s">
        <v>359</v>
      </c>
    </row>
    <row r="13" spans="1:5">
      <c r="A13" s="4" t="s">
        <v>360</v>
      </c>
      <c r="B13" s="5" t="n">
        <v>137000</v>
      </c>
      <c r="C13" s="5" t="n">
        <v>280000</v>
      </c>
      <c r="D13" s="5" t="n">
        <v>89000</v>
      </c>
      <c r="E13" s="5" t="n">
        <v>33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1</v>
      </c>
      <c r="B1" s="2" t="s">
        <v>2</v>
      </c>
      <c r="C1" s="2" t="s">
        <v>25</v>
      </c>
    </row>
    <row r="2" spans="1:3">
      <c r="A2" s="3" t="s">
        <v>362</v>
      </c>
    </row>
    <row r="3" spans="1:3">
      <c r="A3" s="4" t="s">
        <v>363</v>
      </c>
      <c r="B3" s="7" t="n">
        <v>15410000</v>
      </c>
      <c r="C3" s="7" t="n">
        <v>13655000</v>
      </c>
    </row>
    <row r="4" spans="1:3">
      <c r="A4" s="4" t="s">
        <v>364</v>
      </c>
      <c r="B4" s="5" t="n">
        <v>-10050000</v>
      </c>
      <c r="C4" s="5" t="n">
        <v>-9144000</v>
      </c>
    </row>
    <row r="5" spans="1:3">
      <c r="A5" s="4" t="s">
        <v>33</v>
      </c>
      <c r="B5" s="5" t="n">
        <v>5360000</v>
      </c>
      <c r="C5" s="5" t="n">
        <v>4511000</v>
      </c>
    </row>
    <row r="6" spans="1:3">
      <c r="A6" s="4" t="s">
        <v>365</v>
      </c>
    </row>
    <row r="7" spans="1:3">
      <c r="A7" s="3" t="s">
        <v>362</v>
      </c>
    </row>
    <row r="8" spans="1:3">
      <c r="A8" s="4" t="s">
        <v>363</v>
      </c>
      <c r="B8" s="5" t="n">
        <v>2998000</v>
      </c>
      <c r="C8" s="5" t="n">
        <v>2353000</v>
      </c>
    </row>
    <row r="9" spans="1:3">
      <c r="A9" s="4" t="s">
        <v>366</v>
      </c>
    </row>
    <row r="10" spans="1:3">
      <c r="A10" s="3" t="s">
        <v>362</v>
      </c>
    </row>
    <row r="11" spans="1:3">
      <c r="A11" s="4" t="s">
        <v>363</v>
      </c>
      <c r="B11" s="5" t="n">
        <v>8131000</v>
      </c>
      <c r="C11" s="5" t="n">
        <v>7686000</v>
      </c>
    </row>
    <row r="12" spans="1:3">
      <c r="A12" s="4" t="s">
        <v>367</v>
      </c>
    </row>
    <row r="13" spans="1:3">
      <c r="A13" s="3" t="s">
        <v>362</v>
      </c>
    </row>
    <row r="14" spans="1:3">
      <c r="A14" s="4" t="s">
        <v>363</v>
      </c>
      <c r="B14" s="5" t="n">
        <v>1097000</v>
      </c>
      <c r="C14" s="5" t="n">
        <v>1094000</v>
      </c>
    </row>
    <row r="15" spans="1:3">
      <c r="A15" s="4" t="s">
        <v>368</v>
      </c>
    </row>
    <row r="16" spans="1:3">
      <c r="A16" s="3" t="s">
        <v>362</v>
      </c>
    </row>
    <row r="17" spans="1:3">
      <c r="A17" s="4" t="s">
        <v>363</v>
      </c>
      <c r="B17" s="5" t="n">
        <v>1164000</v>
      </c>
      <c r="C17" s="5" t="n">
        <v>1076000</v>
      </c>
    </row>
    <row r="18" spans="1:3">
      <c r="A18" s="4" t="s">
        <v>369</v>
      </c>
    </row>
    <row r="19" spans="1:3">
      <c r="A19" s="3" t="s">
        <v>362</v>
      </c>
    </row>
    <row r="20" spans="1:3">
      <c r="A20" s="4" t="s">
        <v>363</v>
      </c>
      <c r="B20" s="7" t="n">
        <v>2020000</v>
      </c>
      <c r="C20" s="7" t="n">
        <v>144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0</v>
      </c>
      <c r="B1" s="2" t="s">
        <v>2</v>
      </c>
      <c r="C1" s="2" t="s">
        <v>25</v>
      </c>
    </row>
    <row r="2" spans="1:3">
      <c r="A2" s="3" t="s">
        <v>160</v>
      </c>
    </row>
    <row r="3" spans="1:3">
      <c r="A3" s="4" t="s">
        <v>371</v>
      </c>
      <c r="B3" s="7" t="n">
        <v>1444000</v>
      </c>
      <c r="C3" s="7" t="n">
        <v>2090000</v>
      </c>
    </row>
    <row r="4" spans="1:3">
      <c r="A4" s="4" t="s">
        <v>372</v>
      </c>
      <c r="B4" s="5" t="n">
        <v>2000</v>
      </c>
      <c r="C4" s="5" t="n">
        <v>1000</v>
      </c>
    </row>
    <row r="5" spans="1:3">
      <c r="A5" s="4" t="s">
        <v>373</v>
      </c>
      <c r="B5" s="5" t="n">
        <v>2522000</v>
      </c>
      <c r="C5" s="5" t="n">
        <v>2129000</v>
      </c>
    </row>
    <row r="6" spans="1:3">
      <c r="A6" s="4" t="s">
        <v>374</v>
      </c>
      <c r="B6" s="5" t="n">
        <v>1331000</v>
      </c>
      <c r="C6" s="5" t="n">
        <v>2006000</v>
      </c>
    </row>
    <row r="7" spans="1:3">
      <c r="A7" s="4" t="s">
        <v>375</v>
      </c>
      <c r="B7" s="5" t="n">
        <v>120000</v>
      </c>
      <c r="C7" s="5" t="n">
        <v>177000</v>
      </c>
    </row>
    <row r="8" spans="1:3">
      <c r="A8" s="4" t="s">
        <v>376</v>
      </c>
      <c r="B8" s="5" t="n">
        <v>286000</v>
      </c>
      <c r="C8" s="5" t="n">
        <v>81000</v>
      </c>
    </row>
    <row r="9" spans="1:3">
      <c r="A9" s="4" t="s">
        <v>377</v>
      </c>
      <c r="B9" s="5" t="n">
        <v>177000</v>
      </c>
      <c r="C9" s="5" t="n">
        <v>166000</v>
      </c>
    </row>
    <row r="10" spans="1:3">
      <c r="A10" s="4" t="s">
        <v>378</v>
      </c>
      <c r="B10" s="5" t="n">
        <v>1130000</v>
      </c>
      <c r="C10" s="5" t="n">
        <v>1337000</v>
      </c>
    </row>
    <row r="11" spans="1:3">
      <c r="A11" s="4" t="s">
        <v>379</v>
      </c>
      <c r="B11" s="5" t="n">
        <v>177000</v>
      </c>
      <c r="C11" s="5" t="n">
        <v>139000</v>
      </c>
    </row>
    <row r="12" spans="1:3">
      <c r="A12" s="4" t="s">
        <v>380</v>
      </c>
      <c r="B12" s="5" t="n">
        <v>9393000</v>
      </c>
      <c r="C12" s="5" t="n">
        <v>8100000</v>
      </c>
    </row>
    <row r="13" spans="1:3">
      <c r="A13" s="4" t="s">
        <v>84</v>
      </c>
      <c r="B13" s="5" t="n">
        <v>1173000</v>
      </c>
      <c r="C13" s="5" t="n">
        <v>2823000</v>
      </c>
    </row>
    <row r="14" spans="1:3">
      <c r="A14" s="4" t="s">
        <v>381</v>
      </c>
      <c r="B14" s="7" t="n">
        <v>17755000</v>
      </c>
      <c r="C14" s="7" t="n">
        <v>1904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82</v>
      </c>
      <c r="B1" s="2" t="s">
        <v>1</v>
      </c>
    </row>
    <row r="2" spans="1:3">
      <c r="B2" s="2" t="s">
        <v>2</v>
      </c>
      <c r="C2" s="2" t="s">
        <v>25</v>
      </c>
    </row>
    <row r="3" spans="1:3">
      <c r="A3" s="3" t="s">
        <v>383</v>
      </c>
    </row>
    <row r="4" spans="1:3">
      <c r="A4" s="4" t="s">
        <v>384</v>
      </c>
      <c r="B4" s="7" t="n">
        <v>2776000</v>
      </c>
      <c r="C4" s="7" t="n">
        <v>6046000</v>
      </c>
    </row>
    <row r="5" spans="1:3">
      <c r="A5" s="4" t="s">
        <v>385</v>
      </c>
      <c r="B5" s="5" t="n">
        <v>1276000</v>
      </c>
      <c r="C5" s="5" t="n">
        <v>3972000</v>
      </c>
    </row>
    <row r="6" spans="1:3">
      <c r="A6" s="4" t="s">
        <v>386</v>
      </c>
      <c r="B6" s="5" t="n">
        <v>1500000</v>
      </c>
      <c r="C6" s="5" t="n">
        <v>2074000</v>
      </c>
    </row>
    <row r="7" spans="1:3">
      <c r="A7" s="4" t="s">
        <v>387</v>
      </c>
    </row>
    <row r="8" spans="1:3">
      <c r="A8" s="3" t="s">
        <v>383</v>
      </c>
    </row>
    <row r="9" spans="1:3">
      <c r="A9" s="4" t="s">
        <v>384</v>
      </c>
      <c r="B9" s="5" t="n">
        <v>1500000</v>
      </c>
    </row>
    <row r="10" spans="1:3">
      <c r="A10" s="4" t="s">
        <v>388</v>
      </c>
    </row>
    <row r="11" spans="1:3">
      <c r="A11" s="3" t="s">
        <v>383</v>
      </c>
    </row>
    <row r="12" spans="1:3">
      <c r="A12" s="4" t="s">
        <v>384</v>
      </c>
      <c r="C12" s="5" t="n">
        <v>1500000</v>
      </c>
    </row>
    <row r="13" spans="1:3">
      <c r="A13" s="4" t="s">
        <v>389</v>
      </c>
    </row>
    <row r="14" spans="1:3">
      <c r="A14" s="3" t="s">
        <v>383</v>
      </c>
    </row>
    <row r="15" spans="1:3">
      <c r="A15" s="4" t="s">
        <v>384</v>
      </c>
      <c r="B15" s="7" t="n">
        <v>253000</v>
      </c>
      <c r="C15" s="5" t="n">
        <v>1031000</v>
      </c>
    </row>
    <row r="16" spans="1:3">
      <c r="A16" s="4" t="s">
        <v>390</v>
      </c>
      <c r="B16" s="4" t="s">
        <v>391</v>
      </c>
    </row>
    <row r="17" spans="1:3">
      <c r="A17" s="4" t="s">
        <v>392</v>
      </c>
      <c r="B17" s="7" t="n">
        <v>88752</v>
      </c>
    </row>
    <row r="18" spans="1:3">
      <c r="A18" s="4" t="s">
        <v>393</v>
      </c>
    </row>
    <row r="19" spans="1:3">
      <c r="A19" s="3" t="s">
        <v>383</v>
      </c>
    </row>
    <row r="20" spans="1:3">
      <c r="A20" s="4" t="s">
        <v>384</v>
      </c>
      <c r="C20" s="5" t="n">
        <v>54000</v>
      </c>
    </row>
    <row r="21" spans="1:3">
      <c r="A21" s="4" t="s">
        <v>390</v>
      </c>
      <c r="B21" s="4" t="s">
        <v>391</v>
      </c>
    </row>
    <row r="22" spans="1:3">
      <c r="A22" s="4" t="s">
        <v>392</v>
      </c>
      <c r="B22" s="7" t="n">
        <v>54281</v>
      </c>
    </row>
    <row r="23" spans="1:3">
      <c r="A23" s="4" t="s">
        <v>394</v>
      </c>
    </row>
    <row r="24" spans="1:3">
      <c r="A24" s="3" t="s">
        <v>383</v>
      </c>
    </row>
    <row r="25" spans="1:3">
      <c r="A25" s="4" t="s">
        <v>384</v>
      </c>
      <c r="B25" s="7" t="n">
        <v>67000</v>
      </c>
      <c r="C25" s="5" t="n">
        <v>599000</v>
      </c>
    </row>
    <row r="26" spans="1:3">
      <c r="A26" s="4" t="s">
        <v>390</v>
      </c>
      <c r="B26" s="4" t="s">
        <v>395</v>
      </c>
    </row>
    <row r="27" spans="1:3">
      <c r="A27" s="4" t="s">
        <v>392</v>
      </c>
      <c r="B27" s="7" t="n">
        <v>67620</v>
      </c>
    </row>
    <row r="28" spans="1:3">
      <c r="A28" s="4" t="s">
        <v>396</v>
      </c>
    </row>
    <row r="29" spans="1:3">
      <c r="A29" s="3" t="s">
        <v>383</v>
      </c>
    </row>
    <row r="30" spans="1:3">
      <c r="A30" s="4" t="s">
        <v>384</v>
      </c>
      <c r="B30" s="7" t="n">
        <v>956000</v>
      </c>
      <c r="C30" s="7" t="n">
        <v>2862000</v>
      </c>
    </row>
    <row r="31" spans="1:3">
      <c r="A31" s="4" t="s">
        <v>390</v>
      </c>
      <c r="B31" s="4" t="s">
        <v>397</v>
      </c>
    </row>
    <row r="32" spans="1:3">
      <c r="A32" s="4" t="s">
        <v>392</v>
      </c>
      <c r="B32" s="7" t="n">
        <v>1916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8</v>
      </c>
      <c r="B1" s="2" t="s">
        <v>399</v>
      </c>
      <c r="C1" s="2" t="s">
        <v>400</v>
      </c>
      <c r="D1" s="2" t="s">
        <v>2</v>
      </c>
      <c r="E1" s="2" t="s">
        <v>72</v>
      </c>
      <c r="F1" s="2" t="s">
        <v>25</v>
      </c>
      <c r="G1" s="2" t="s">
        <v>401</v>
      </c>
    </row>
    <row r="2" spans="1:7">
      <c r="A2" s="3" t="s">
        <v>402</v>
      </c>
    </row>
    <row r="3" spans="1:7">
      <c r="A3" s="4" t="s">
        <v>403</v>
      </c>
      <c r="D3" s="7" t="n">
        <v>3270000</v>
      </c>
      <c r="E3" s="7" t="n">
        <v>3083000</v>
      </c>
    </row>
    <row r="4" spans="1:7">
      <c r="A4" s="4" t="s">
        <v>384</v>
      </c>
      <c r="D4" s="7" t="n">
        <v>2776000</v>
      </c>
      <c r="F4" s="7" t="n">
        <v>6046000</v>
      </c>
    </row>
    <row r="5" spans="1:7">
      <c r="A5" s="4" t="s">
        <v>404</v>
      </c>
    </row>
    <row r="6" spans="1:7">
      <c r="A6" s="3" t="s">
        <v>402</v>
      </c>
    </row>
    <row r="7" spans="1:7">
      <c r="A7" s="4" t="s">
        <v>405</v>
      </c>
      <c r="C7" s="7" t="n">
        <v>2300000</v>
      </c>
    </row>
    <row r="8" spans="1:7">
      <c r="A8" s="4" t="s">
        <v>406</v>
      </c>
    </row>
    <row r="9" spans="1:7">
      <c r="A9" s="3" t="s">
        <v>402</v>
      </c>
    </row>
    <row r="10" spans="1:7">
      <c r="A10" s="4" t="s">
        <v>405</v>
      </c>
      <c r="C10" s="5" t="n">
        <v>2300000</v>
      </c>
    </row>
    <row r="11" spans="1:7">
      <c r="A11" s="4" t="s">
        <v>407</v>
      </c>
    </row>
    <row r="12" spans="1:7">
      <c r="A12" s="3" t="s">
        <v>402</v>
      </c>
    </row>
    <row r="13" spans="1:7">
      <c r="A13" s="4" t="s">
        <v>408</v>
      </c>
      <c r="D13" s="4" t="s">
        <v>409</v>
      </c>
    </row>
    <row r="14" spans="1:7">
      <c r="A14" s="4" t="s">
        <v>410</v>
      </c>
      <c r="C14" s="7" t="n">
        <v>95834</v>
      </c>
    </row>
    <row r="15" spans="1:7">
      <c r="A15" s="4" t="s">
        <v>411</v>
      </c>
      <c r="C15" s="4" t="s">
        <v>397</v>
      </c>
    </row>
    <row r="16" spans="1:7">
      <c r="A16" s="4" t="s">
        <v>412</v>
      </c>
      <c r="D16" s="7" t="n">
        <v>3600000</v>
      </c>
    </row>
    <row r="17" spans="1:7">
      <c r="A17" s="4" t="s">
        <v>413</v>
      </c>
      <c r="D17" s="7" t="n">
        <v>1000000</v>
      </c>
    </row>
    <row r="18" spans="1:7">
      <c r="A18" s="4" t="s">
        <v>414</v>
      </c>
    </row>
    <row r="19" spans="1:7">
      <c r="A19" s="3" t="s">
        <v>402</v>
      </c>
    </row>
    <row r="20" spans="1:7">
      <c r="A20" s="4" t="s">
        <v>415</v>
      </c>
      <c r="D20" s="4" t="s">
        <v>416</v>
      </c>
    </row>
    <row r="21" spans="1:7">
      <c r="A21" s="4" t="s">
        <v>417</v>
      </c>
    </row>
    <row r="22" spans="1:7">
      <c r="A22" s="3" t="s">
        <v>402</v>
      </c>
    </row>
    <row r="23" spans="1:7">
      <c r="A23" s="4" t="s">
        <v>390</v>
      </c>
      <c r="G23" s="4" t="s">
        <v>391</v>
      </c>
    </row>
    <row r="24" spans="1:7">
      <c r="A24" s="4" t="s">
        <v>418</v>
      </c>
    </row>
    <row r="25" spans="1:7">
      <c r="A25" s="3" t="s">
        <v>402</v>
      </c>
    </row>
    <row r="26" spans="1:7">
      <c r="A26" s="4" t="s">
        <v>419</v>
      </c>
      <c r="G26" s="7" t="n">
        <v>600000</v>
      </c>
    </row>
    <row r="27" spans="1:7">
      <c r="A27" s="4" t="s">
        <v>420</v>
      </c>
      <c r="D27" s="7" t="n">
        <v>0</v>
      </c>
    </row>
    <row r="28" spans="1:7">
      <c r="A28" s="4" t="s">
        <v>421</v>
      </c>
    </row>
    <row r="29" spans="1:7">
      <c r="A29" s="3" t="s">
        <v>402</v>
      </c>
    </row>
    <row r="30" spans="1:7">
      <c r="A30" s="4" t="s">
        <v>419</v>
      </c>
      <c r="G30" s="5" t="n">
        <v>600000</v>
      </c>
    </row>
    <row r="31" spans="1:7">
      <c r="A31" s="4" t="s">
        <v>420</v>
      </c>
      <c r="D31" s="5" t="n">
        <v>0</v>
      </c>
    </row>
    <row r="32" spans="1:7">
      <c r="A32" s="4" t="s">
        <v>422</v>
      </c>
    </row>
    <row r="33" spans="1:7">
      <c r="A33" s="3" t="s">
        <v>402</v>
      </c>
    </row>
    <row r="34" spans="1:7">
      <c r="A34" s="4" t="s">
        <v>419</v>
      </c>
      <c r="G34" s="7" t="n">
        <v>3000000</v>
      </c>
    </row>
    <row r="35" spans="1:7">
      <c r="A35" s="4" t="s">
        <v>390</v>
      </c>
      <c r="G35" s="4" t="s">
        <v>391</v>
      </c>
    </row>
    <row r="36" spans="1:7">
      <c r="A36" s="4" t="s">
        <v>403</v>
      </c>
      <c r="D36" s="5" t="n">
        <v>2700000</v>
      </c>
    </row>
    <row r="37" spans="1:7">
      <c r="A37" s="4" t="s">
        <v>420</v>
      </c>
      <c r="D37" s="5" t="n">
        <v>300000</v>
      </c>
    </row>
    <row r="38" spans="1:7">
      <c r="A38" s="4" t="s">
        <v>423</v>
      </c>
    </row>
    <row r="39" spans="1:7">
      <c r="A39" s="3" t="s">
        <v>402</v>
      </c>
    </row>
    <row r="40" spans="1:7">
      <c r="A40" s="4" t="s">
        <v>424</v>
      </c>
      <c r="B40" s="7" t="n">
        <v>35000000</v>
      </c>
    </row>
    <row r="41" spans="1:7">
      <c r="A41" s="4" t="s">
        <v>425</v>
      </c>
    </row>
    <row r="42" spans="1:7">
      <c r="A42" s="3" t="s">
        <v>402</v>
      </c>
    </row>
    <row r="43" spans="1:7">
      <c r="A43" s="4" t="s">
        <v>419</v>
      </c>
      <c r="G43" s="7" t="n">
        <v>1500000</v>
      </c>
    </row>
    <row r="44" spans="1:7">
      <c r="A44" s="4" t="s">
        <v>387</v>
      </c>
    </row>
    <row r="45" spans="1:7">
      <c r="A45" s="3" t="s">
        <v>402</v>
      </c>
    </row>
    <row r="46" spans="1:7">
      <c r="A46" s="4" t="s">
        <v>384</v>
      </c>
      <c r="D46" s="7" t="n">
        <v>1500000</v>
      </c>
    </row>
    <row r="47" spans="1:7">
      <c r="A47" s="4" t="s">
        <v>426</v>
      </c>
    </row>
    <row r="48" spans="1:7">
      <c r="A48" s="3" t="s">
        <v>402</v>
      </c>
    </row>
    <row r="49" spans="1:7">
      <c r="A49" s="4" t="s">
        <v>427</v>
      </c>
      <c r="B49" s="5" t="n">
        <v>8000000</v>
      </c>
    </row>
    <row r="50" spans="1:7">
      <c r="A50" s="4" t="s">
        <v>428</v>
      </c>
    </row>
    <row r="51" spans="1:7">
      <c r="A51" s="3" t="s">
        <v>402</v>
      </c>
    </row>
    <row r="52" spans="1:7">
      <c r="A52" s="4" t="s">
        <v>424</v>
      </c>
      <c r="B52" s="5" t="n">
        <v>10000000</v>
      </c>
    </row>
    <row r="53" spans="1:7">
      <c r="A53" s="4" t="s">
        <v>429</v>
      </c>
    </row>
    <row r="54" spans="1:7">
      <c r="A54" s="3" t="s">
        <v>402</v>
      </c>
    </row>
    <row r="55" spans="1:7">
      <c r="A55" s="4" t="s">
        <v>430</v>
      </c>
      <c r="B55" s="5" t="n">
        <v>25000000</v>
      </c>
    </row>
    <row r="56" spans="1:7">
      <c r="A56" s="4" t="s">
        <v>431</v>
      </c>
      <c r="B56" s="5" t="n">
        <v>60000000</v>
      </c>
    </row>
    <row r="57" spans="1:7">
      <c r="A57" s="4" t="s">
        <v>432</v>
      </c>
      <c r="B57" s="5" t="n">
        <v>20000000</v>
      </c>
    </row>
    <row r="58" spans="1:7">
      <c r="A58" s="4" t="s">
        <v>433</v>
      </c>
      <c r="B58" s="7" t="n">
        <v>10000000</v>
      </c>
    </row>
    <row r="59" spans="1:7">
      <c r="A59" s="4" t="s">
        <v>434</v>
      </c>
      <c r="B59" s="4" t="s">
        <v>275</v>
      </c>
    </row>
    <row r="60" spans="1:7">
      <c r="A60" s="4" t="s">
        <v>435</v>
      </c>
    </row>
    <row r="61" spans="1:7">
      <c r="A61" s="3" t="s">
        <v>402</v>
      </c>
    </row>
    <row r="62" spans="1:7">
      <c r="A62" s="4" t="s">
        <v>436</v>
      </c>
      <c r="B62" s="4" t="s">
        <v>437</v>
      </c>
    </row>
    <row r="63" spans="1:7">
      <c r="A63" s="4" t="s">
        <v>438</v>
      </c>
      <c r="B63" s="4" t="s">
        <v>439</v>
      </c>
    </row>
    <row r="64" spans="1:7">
      <c r="A64" s="4" t="s">
        <v>440</v>
      </c>
    </row>
    <row r="65" spans="1:7">
      <c r="A65" s="3" t="s">
        <v>402</v>
      </c>
    </row>
    <row r="66" spans="1:7">
      <c r="A66" s="4" t="s">
        <v>436</v>
      </c>
      <c r="B66" s="4" t="s">
        <v>441</v>
      </c>
    </row>
    <row r="67" spans="1:7">
      <c r="A67" s="4" t="s">
        <v>438</v>
      </c>
      <c r="B67" s="4" t="s">
        <v>442</v>
      </c>
    </row>
    <row r="68" spans="1:7">
      <c r="A68" s="4" t="s">
        <v>443</v>
      </c>
      <c r="B68" s="7" t="n">
        <v>5000000</v>
      </c>
    </row>
    <row r="69" spans="1:7">
      <c r="A69" s="4" t="s">
        <v>444</v>
      </c>
    </row>
    <row r="70" spans="1:7">
      <c r="A70" s="3" t="s">
        <v>402</v>
      </c>
    </row>
    <row r="71" spans="1:7">
      <c r="A71" s="4" t="s">
        <v>415</v>
      </c>
      <c r="D71" s="4" t="s">
        <v>416</v>
      </c>
    </row>
    <row r="72" spans="1:7">
      <c r="A72" s="4" t="s">
        <v>445</v>
      </c>
    </row>
    <row r="73" spans="1:7">
      <c r="A73" s="3" t="s">
        <v>402</v>
      </c>
    </row>
    <row r="74" spans="1:7">
      <c r="A74" s="4" t="s">
        <v>415</v>
      </c>
      <c r="D74" s="4" t="s">
        <v>275</v>
      </c>
    </row>
    <row r="75" spans="1:7">
      <c r="A75" s="4" t="s">
        <v>446</v>
      </c>
    </row>
    <row r="76" spans="1:7">
      <c r="A76" s="3" t="s">
        <v>402</v>
      </c>
    </row>
    <row r="77" spans="1:7">
      <c r="A77" s="4" t="s">
        <v>415</v>
      </c>
      <c r="D77" s="4" t="s">
        <v>447</v>
      </c>
    </row>
    <row r="78" spans="1:7">
      <c r="A78" s="4" t="s">
        <v>448</v>
      </c>
    </row>
    <row r="79" spans="1:7">
      <c r="A79" s="3" t="s">
        <v>402</v>
      </c>
    </row>
    <row r="80" spans="1:7">
      <c r="A80" s="4" t="s">
        <v>415</v>
      </c>
      <c r="D80" s="4" t="s">
        <v>449</v>
      </c>
    </row>
    <row r="81" spans="1:7">
      <c r="A81" s="4" t="s">
        <v>450</v>
      </c>
    </row>
    <row r="82" spans="1:7">
      <c r="A82" s="3" t="s">
        <v>402</v>
      </c>
    </row>
    <row r="83" spans="1:7">
      <c r="A83" s="4" t="s">
        <v>415</v>
      </c>
      <c r="D83" s="4" t="s">
        <v>449</v>
      </c>
    </row>
    <row r="84" spans="1:7">
      <c r="A84" s="4" t="s">
        <v>451</v>
      </c>
    </row>
    <row r="85" spans="1:7">
      <c r="A85" s="3" t="s">
        <v>402</v>
      </c>
    </row>
    <row r="86" spans="1:7">
      <c r="A86" s="4" t="s">
        <v>415</v>
      </c>
      <c r="D86" s="4" t="s">
        <v>452</v>
      </c>
    </row>
    <row r="87" spans="1:7">
      <c r="A87" s="4" t="s">
        <v>388</v>
      </c>
    </row>
    <row r="88" spans="1:7">
      <c r="A88" s="3" t="s">
        <v>402</v>
      </c>
    </row>
    <row r="89" spans="1:7">
      <c r="A89" s="4" t="s">
        <v>384</v>
      </c>
      <c r="F89" s="5" t="n">
        <v>1500000</v>
      </c>
    </row>
    <row r="90" spans="1:7">
      <c r="A90" s="4" t="s">
        <v>453</v>
      </c>
    </row>
    <row r="91" spans="1:7">
      <c r="A91" s="3" t="s">
        <v>402</v>
      </c>
    </row>
    <row r="92" spans="1:7">
      <c r="A92" s="4" t="s">
        <v>419</v>
      </c>
      <c r="B92" s="7" t="n">
        <v>1500000</v>
      </c>
      <c r="G92" s="7" t="n">
        <v>2000000</v>
      </c>
    </row>
    <row r="93" spans="1:7">
      <c r="A93" s="4" t="s">
        <v>394</v>
      </c>
    </row>
    <row r="94" spans="1:7">
      <c r="A94" s="3" t="s">
        <v>402</v>
      </c>
    </row>
    <row r="95" spans="1:7">
      <c r="A95" s="4" t="s">
        <v>390</v>
      </c>
      <c r="D95" s="4" t="s">
        <v>395</v>
      </c>
    </row>
    <row r="96" spans="1:7">
      <c r="A96" s="4" t="s">
        <v>384</v>
      </c>
      <c r="D96" s="7" t="n">
        <v>67000</v>
      </c>
      <c r="F96" s="7" t="n">
        <v>59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232</v>
      </c>
    </row>
    <row r="3" spans="1:2">
      <c r="A3" s="3" t="s">
        <v>455</v>
      </c>
    </row>
    <row r="4" spans="1:2">
      <c r="A4" s="4" t="s">
        <v>456</v>
      </c>
      <c r="B4" s="4" t="s">
        <v>457</v>
      </c>
    </row>
    <row r="5" spans="1:2">
      <c r="A5" s="3" t="s">
        <v>458</v>
      </c>
    </row>
    <row r="6" spans="1:2">
      <c r="A6" s="4" t="s">
        <v>459</v>
      </c>
      <c r="B6"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460</v>
      </c>
      <c r="B1" s="2" t="s">
        <v>71</v>
      </c>
      <c r="D1" s="2" t="s">
        <v>1</v>
      </c>
    </row>
    <row r="2" spans="1:6">
      <c r="B2" s="2" t="s">
        <v>232</v>
      </c>
      <c r="C2" s="2" t="s">
        <v>233</v>
      </c>
      <c r="D2" s="2" t="s">
        <v>232</v>
      </c>
      <c r="E2" s="2" t="s">
        <v>233</v>
      </c>
      <c r="F2" s="2" t="s">
        <v>235</v>
      </c>
    </row>
    <row r="3" spans="1:6">
      <c r="A3" s="3" t="s">
        <v>166</v>
      </c>
    </row>
    <row r="4" spans="1:6">
      <c r="A4" s="4" t="s">
        <v>461</v>
      </c>
      <c r="F4" s="7" t="n">
        <v>72000</v>
      </c>
    </row>
    <row r="5" spans="1:6">
      <c r="A5" s="4" t="s">
        <v>462</v>
      </c>
      <c r="B5" s="7" t="n">
        <v>300000</v>
      </c>
      <c r="D5" s="7" t="n">
        <v>300000</v>
      </c>
    </row>
    <row r="6" spans="1:6">
      <c r="A6" s="4" t="s">
        <v>463</v>
      </c>
      <c r="B6" s="5" t="n">
        <v>100000</v>
      </c>
      <c r="D6" s="5" t="n">
        <v>100000</v>
      </c>
    </row>
    <row r="7" spans="1:6">
      <c r="A7" s="4" t="s">
        <v>464</v>
      </c>
      <c r="D7" s="5" t="n">
        <v>0</v>
      </c>
    </row>
    <row r="8" spans="1:6">
      <c r="A8" s="4" t="s">
        <v>92</v>
      </c>
      <c r="B8" s="7" t="n">
        <v>1292000</v>
      </c>
      <c r="C8" s="7" t="n">
        <v>548000</v>
      </c>
      <c r="D8" s="7" t="n">
        <v>1839000</v>
      </c>
      <c r="E8" s="7" t="n">
        <v>1990000</v>
      </c>
    </row>
    <row r="9" spans="1:6">
      <c r="A9" s="4" t="s">
        <v>465</v>
      </c>
      <c r="D9" s="9" t="n">
        <v>16.3</v>
      </c>
    </row>
    <row r="10" spans="1:6">
      <c r="A10" s="4" t="s">
        <v>466</v>
      </c>
      <c r="D10"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9007000</v>
      </c>
      <c r="C4" s="7" t="n">
        <v>58660000</v>
      </c>
      <c r="D4" s="7" t="n">
        <v>209191000</v>
      </c>
      <c r="E4" s="7" t="n">
        <v>151516000</v>
      </c>
    </row>
    <row r="5" spans="1:5">
      <c r="A5" s="3" t="s">
        <v>75</v>
      </c>
    </row>
    <row r="6" spans="1:5">
      <c r="A6" s="4" t="s">
        <v>76</v>
      </c>
      <c r="B6" s="5" t="n">
        <v>11425000</v>
      </c>
      <c r="C6" s="5" t="n">
        <v>10421000</v>
      </c>
      <c r="D6" s="5" t="n">
        <v>33594000</v>
      </c>
      <c r="E6" s="5" t="n">
        <v>28753000</v>
      </c>
    </row>
    <row r="7" spans="1:5">
      <c r="A7" s="4" t="s">
        <v>77</v>
      </c>
      <c r="B7" s="5" t="n">
        <v>37310000</v>
      </c>
      <c r="C7" s="5" t="n">
        <v>32134000</v>
      </c>
      <c r="D7" s="5" t="n">
        <v>118881000</v>
      </c>
      <c r="E7" s="5" t="n">
        <v>75161000</v>
      </c>
    </row>
    <row r="8" spans="1:5">
      <c r="A8" s="4" t="s">
        <v>78</v>
      </c>
      <c r="B8" s="5" t="n">
        <v>48735000</v>
      </c>
      <c r="C8" s="5" t="n">
        <v>42555000</v>
      </c>
      <c r="D8" s="5" t="n">
        <v>152475000</v>
      </c>
      <c r="E8" s="5" t="n">
        <v>103914000</v>
      </c>
    </row>
    <row r="9" spans="1:5">
      <c r="A9" s="3" t="s">
        <v>79</v>
      </c>
    </row>
    <row r="10" spans="1:5">
      <c r="A10" s="4" t="s">
        <v>80</v>
      </c>
      <c r="B10" s="5" t="n">
        <v>8691000</v>
      </c>
      <c r="C10" s="5" t="n">
        <v>7825000</v>
      </c>
      <c r="D10" s="5" t="n">
        <v>26092000</v>
      </c>
      <c r="E10" s="5" t="n">
        <v>23035000</v>
      </c>
    </row>
    <row r="11" spans="1:5">
      <c r="A11" s="4" t="s">
        <v>81</v>
      </c>
      <c r="B11" s="5" t="n">
        <v>1235000</v>
      </c>
      <c r="C11" s="5" t="n">
        <v>1039000</v>
      </c>
      <c r="D11" s="5" t="n">
        <v>3478000</v>
      </c>
      <c r="E11" s="5" t="n">
        <v>2978000</v>
      </c>
    </row>
    <row r="12" spans="1:5">
      <c r="A12" s="4" t="s">
        <v>82</v>
      </c>
      <c r="B12" s="5" t="n">
        <v>896000</v>
      </c>
      <c r="C12" s="5" t="n">
        <v>268000</v>
      </c>
      <c r="D12" s="5" t="n">
        <v>1992000</v>
      </c>
      <c r="E12" s="5" t="n">
        <v>732000</v>
      </c>
    </row>
    <row r="13" spans="1:5">
      <c r="A13" s="4" t="s">
        <v>83</v>
      </c>
      <c r="B13" s="5" t="n">
        <v>1053000</v>
      </c>
      <c r="C13" s="5" t="n">
        <v>742000</v>
      </c>
      <c r="D13" s="5" t="n">
        <v>2896000</v>
      </c>
      <c r="E13" s="5" t="n">
        <v>2308000</v>
      </c>
    </row>
    <row r="14" spans="1:5">
      <c r="A14" s="4" t="s">
        <v>84</v>
      </c>
      <c r="B14" s="5" t="n">
        <v>4214000</v>
      </c>
      <c r="C14" s="5" t="n">
        <v>3178000</v>
      </c>
      <c r="D14" s="5" t="n">
        <v>11548000</v>
      </c>
      <c r="E14" s="5" t="n">
        <v>9694000</v>
      </c>
    </row>
    <row r="15" spans="1:5">
      <c r="A15" s="4" t="s">
        <v>85</v>
      </c>
      <c r="B15" s="5" t="n">
        <v>16089000</v>
      </c>
      <c r="C15" s="5" t="n">
        <v>13052000</v>
      </c>
      <c r="D15" s="5" t="n">
        <v>46006000</v>
      </c>
      <c r="E15" s="5" t="n">
        <v>38747000</v>
      </c>
    </row>
    <row r="16" spans="1:5">
      <c r="A16" s="4" t="s">
        <v>86</v>
      </c>
      <c r="B16" s="5" t="n">
        <v>4183000</v>
      </c>
      <c r="C16" s="5" t="n">
        <v>3053000</v>
      </c>
      <c r="D16" s="5" t="n">
        <v>10710000</v>
      </c>
      <c r="E16" s="5" t="n">
        <v>8855000</v>
      </c>
    </row>
    <row r="17" spans="1:5">
      <c r="A17" s="3" t="s">
        <v>87</v>
      </c>
    </row>
    <row r="18" spans="1:5">
      <c r="A18" s="4" t="s">
        <v>88</v>
      </c>
      <c r="B18" s="5" t="n">
        <v>-23000</v>
      </c>
      <c r="C18" s="5" t="n">
        <v>-43000</v>
      </c>
      <c r="D18" s="5" t="n">
        <v>-88000</v>
      </c>
      <c r="E18" s="5" t="n">
        <v>-137000</v>
      </c>
    </row>
    <row r="19" spans="1:5">
      <c r="A19" s="4" t="s">
        <v>89</v>
      </c>
      <c r="B19" s="5" t="n">
        <v>18000</v>
      </c>
      <c r="D19" s="5" t="n">
        <v>56000</v>
      </c>
      <c r="E19" s="5" t="n">
        <v>2000</v>
      </c>
    </row>
    <row r="20" spans="1:5">
      <c r="A20" s="4" t="s">
        <v>90</v>
      </c>
      <c r="B20" s="5" t="n">
        <v>-5000</v>
      </c>
      <c r="C20" s="5" t="n">
        <v>-43000</v>
      </c>
      <c r="D20" s="5" t="n">
        <v>-32000</v>
      </c>
      <c r="E20" s="5" t="n">
        <v>-135000</v>
      </c>
    </row>
    <row r="21" spans="1:5">
      <c r="A21" s="4" t="s">
        <v>91</v>
      </c>
      <c r="B21" s="5" t="n">
        <v>4178000</v>
      </c>
      <c r="C21" s="5" t="n">
        <v>3010000</v>
      </c>
      <c r="D21" s="5" t="n">
        <v>10678000</v>
      </c>
      <c r="E21" s="5" t="n">
        <v>8720000</v>
      </c>
    </row>
    <row r="22" spans="1:5">
      <c r="A22" s="4" t="s">
        <v>92</v>
      </c>
      <c r="B22" s="5" t="n">
        <v>1292000</v>
      </c>
      <c r="C22" s="5" t="n">
        <v>548000</v>
      </c>
      <c r="D22" s="5" t="n">
        <v>1839000</v>
      </c>
      <c r="E22" s="5" t="n">
        <v>1990000</v>
      </c>
    </row>
    <row r="23" spans="1:5">
      <c r="A23" s="4" t="s">
        <v>93</v>
      </c>
      <c r="B23" s="7" t="n">
        <v>2886000</v>
      </c>
      <c r="C23" s="7" t="n">
        <v>2462000</v>
      </c>
      <c r="D23" s="7" t="n">
        <v>8839000</v>
      </c>
      <c r="E23" s="7" t="n">
        <v>6730000</v>
      </c>
    </row>
    <row r="24" spans="1:5">
      <c r="A24" s="3" t="s">
        <v>94</v>
      </c>
    </row>
    <row r="25" spans="1:5">
      <c r="A25" s="4" t="s">
        <v>95</v>
      </c>
      <c r="B25" s="8" t="n">
        <v>0.33</v>
      </c>
      <c r="C25" s="8" t="n">
        <v>0.3</v>
      </c>
      <c r="D25" s="8" t="n">
        <v>1.03</v>
      </c>
      <c r="E25" s="8" t="n">
        <v>0.82</v>
      </c>
    </row>
    <row r="26" spans="1:5">
      <c r="A26" s="4" t="s">
        <v>96</v>
      </c>
      <c r="B26" s="8" t="n">
        <v>0.31</v>
      </c>
      <c r="C26" s="8" t="n">
        <v>0.28</v>
      </c>
      <c r="D26" s="8" t="n">
        <v>0.97</v>
      </c>
      <c r="E26" s="8" t="n">
        <v>0.79</v>
      </c>
    </row>
    <row r="27" spans="1:5">
      <c r="A27" s="3" t="s">
        <v>97</v>
      </c>
    </row>
    <row r="28" spans="1:5">
      <c r="A28" s="4" t="s">
        <v>98</v>
      </c>
      <c r="B28" s="5" t="n">
        <v>8730000</v>
      </c>
      <c r="C28" s="5" t="n">
        <v>8308000</v>
      </c>
      <c r="D28" s="5" t="n">
        <v>8580000</v>
      </c>
      <c r="E28" s="5" t="n">
        <v>8181000</v>
      </c>
    </row>
    <row r="29" spans="1:5">
      <c r="A29" s="4" t="s">
        <v>99</v>
      </c>
      <c r="B29" s="5" t="n">
        <v>9248000</v>
      </c>
      <c r="C29" s="5" t="n">
        <v>8720000</v>
      </c>
      <c r="D29" s="5" t="n">
        <v>9138000</v>
      </c>
      <c r="E29" s="5" t="n">
        <v>851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8"/>
    <col customWidth="1" max="5" min="5" width="21"/>
    <col customWidth="1" max="6" min="6" width="21"/>
  </cols>
  <sheetData>
    <row r="1" spans="1:6">
      <c r="A1" s="1" t="s">
        <v>467</v>
      </c>
      <c r="B1" s="2" t="s">
        <v>71</v>
      </c>
      <c r="D1" s="2" t="s">
        <v>1</v>
      </c>
    </row>
    <row r="2" spans="1:6">
      <c r="B2" s="2" t="s">
        <v>232</v>
      </c>
      <c r="C2" s="2" t="s">
        <v>233</v>
      </c>
      <c r="D2" s="2" t="s">
        <v>468</v>
      </c>
      <c r="E2" s="2" t="s">
        <v>233</v>
      </c>
      <c r="F2" s="2" t="s">
        <v>235</v>
      </c>
    </row>
    <row r="3" spans="1:6">
      <c r="A3" s="3" t="s">
        <v>168</v>
      </c>
    </row>
    <row r="4" spans="1:6">
      <c r="A4" s="4" t="s">
        <v>469</v>
      </c>
      <c r="D4" s="5" t="n">
        <v>4</v>
      </c>
    </row>
    <row r="5" spans="1:6">
      <c r="A5" s="3" t="s">
        <v>470</v>
      </c>
    </row>
    <row r="6" spans="1:6">
      <c r="A6" s="4" t="s">
        <v>74</v>
      </c>
      <c r="B6" s="7" t="n">
        <v>69007000</v>
      </c>
      <c r="C6" s="7" t="n">
        <v>58660000</v>
      </c>
      <c r="D6" s="7" t="n">
        <v>209191000</v>
      </c>
      <c r="E6" s="7" t="n">
        <v>151516000</v>
      </c>
    </row>
    <row r="7" spans="1:6">
      <c r="A7" s="4" t="s">
        <v>83</v>
      </c>
      <c r="B7" s="5" t="n">
        <v>1053000</v>
      </c>
      <c r="C7" s="5" t="n">
        <v>742000</v>
      </c>
      <c r="D7" s="5" t="n">
        <v>2896000</v>
      </c>
      <c r="E7" s="5" t="n">
        <v>2308000</v>
      </c>
    </row>
    <row r="8" spans="1:6">
      <c r="A8" s="4" t="s">
        <v>471</v>
      </c>
      <c r="B8" s="5" t="n">
        <v>4178000</v>
      </c>
      <c r="C8" s="5" t="n">
        <v>3010000</v>
      </c>
      <c r="D8" s="5" t="n">
        <v>10678000</v>
      </c>
      <c r="E8" s="5" t="n">
        <v>8720000</v>
      </c>
    </row>
    <row r="9" spans="1:6">
      <c r="A9" s="4" t="s">
        <v>92</v>
      </c>
      <c r="B9" s="5" t="n">
        <v>1292000</v>
      </c>
      <c r="C9" s="5" t="n">
        <v>548000</v>
      </c>
      <c r="D9" s="5" t="n">
        <v>1839000</v>
      </c>
      <c r="E9" s="5" t="n">
        <v>1990000</v>
      </c>
    </row>
    <row r="10" spans="1:6">
      <c r="A10" s="4" t="s">
        <v>472</v>
      </c>
      <c r="B10" s="5" t="n">
        <v>2886000</v>
      </c>
      <c r="C10" s="5" t="n">
        <v>2462000</v>
      </c>
      <c r="D10" s="5" t="n">
        <v>8839000</v>
      </c>
      <c r="E10" s="5" t="n">
        <v>6730000</v>
      </c>
    </row>
    <row r="11" spans="1:6">
      <c r="A11" s="4" t="s">
        <v>473</v>
      </c>
      <c r="B11" s="5" t="n">
        <v>130852000</v>
      </c>
      <c r="C11" s="5" t="n">
        <v>106798000</v>
      </c>
      <c r="D11" s="5" t="n">
        <v>130852000</v>
      </c>
      <c r="E11" s="5" t="n">
        <v>106798000</v>
      </c>
      <c r="F11" s="7" t="n">
        <v>108347000</v>
      </c>
    </row>
    <row r="12" spans="1:6">
      <c r="A12" s="4" t="s">
        <v>474</v>
      </c>
    </row>
    <row r="13" spans="1:6">
      <c r="A13" s="3" t="s">
        <v>470</v>
      </c>
    </row>
    <row r="14" spans="1:6">
      <c r="A14" s="4" t="s">
        <v>74</v>
      </c>
      <c r="B14" s="5" t="n">
        <v>0</v>
      </c>
      <c r="C14" s="5" t="n">
        <v>0</v>
      </c>
      <c r="D14" s="5" t="n">
        <v>0</v>
      </c>
      <c r="E14" s="5" t="n">
        <v>0</v>
      </c>
    </row>
    <row r="15" spans="1:6">
      <c r="A15" s="4" t="s">
        <v>475</v>
      </c>
    </row>
    <row r="16" spans="1:6">
      <c r="A16" s="3" t="s">
        <v>470</v>
      </c>
    </row>
    <row r="17" spans="1:6">
      <c r="A17" s="4" t="s">
        <v>74</v>
      </c>
      <c r="B17" s="5" t="n">
        <v>50031000</v>
      </c>
      <c r="C17" s="5" t="n">
        <v>41988000</v>
      </c>
      <c r="D17" s="5" t="n">
        <v>153877000</v>
      </c>
      <c r="E17" s="5" t="n">
        <v>103574000</v>
      </c>
    </row>
    <row r="18" spans="1:6">
      <c r="A18" s="4" t="s">
        <v>471</v>
      </c>
      <c r="B18" s="5" t="n">
        <v>825000</v>
      </c>
      <c r="C18" s="5" t="n">
        <v>1058000</v>
      </c>
      <c r="D18" s="5" t="n">
        <v>3519000</v>
      </c>
      <c r="E18" s="5" t="n">
        <v>4257000</v>
      </c>
    </row>
    <row r="19" spans="1:6">
      <c r="A19" s="4" t="s">
        <v>472</v>
      </c>
      <c r="B19" s="5" t="n">
        <v>570000</v>
      </c>
      <c r="C19" s="5" t="n">
        <v>895000</v>
      </c>
      <c r="D19" s="5" t="n">
        <v>2913000</v>
      </c>
      <c r="E19" s="5" t="n">
        <v>3285000</v>
      </c>
    </row>
    <row r="20" spans="1:6">
      <c r="A20" s="4" t="s">
        <v>473</v>
      </c>
      <c r="B20" s="5" t="n">
        <v>74955000</v>
      </c>
      <c r="C20" s="5" t="n">
        <v>65383000</v>
      </c>
      <c r="D20" s="5" t="n">
        <v>74955000</v>
      </c>
      <c r="E20" s="5" t="n">
        <v>65383000</v>
      </c>
    </row>
    <row r="21" spans="1:6">
      <c r="A21" s="4" t="s">
        <v>476</v>
      </c>
    </row>
    <row r="22" spans="1:6">
      <c r="A22" s="3" t="s">
        <v>470</v>
      </c>
    </row>
    <row r="23" spans="1:6">
      <c r="A23" s="4" t="s">
        <v>74</v>
      </c>
      <c r="B23" s="5" t="n">
        <v>14980000</v>
      </c>
      <c r="C23" s="5" t="n">
        <v>12906000</v>
      </c>
      <c r="D23" s="5" t="n">
        <v>43467000</v>
      </c>
      <c r="E23" s="5" t="n">
        <v>36863000</v>
      </c>
    </row>
    <row r="24" spans="1:6">
      <c r="A24" s="4" t="s">
        <v>471</v>
      </c>
      <c r="B24" s="5" t="n">
        <v>2612000</v>
      </c>
      <c r="C24" s="5" t="n">
        <v>1857000</v>
      </c>
      <c r="D24" s="5" t="n">
        <v>6230000</v>
      </c>
      <c r="E24" s="5" t="n">
        <v>4941000</v>
      </c>
    </row>
    <row r="25" spans="1:6">
      <c r="A25" s="4" t="s">
        <v>472</v>
      </c>
      <c r="B25" s="5" t="n">
        <v>1804000</v>
      </c>
      <c r="C25" s="5" t="n">
        <v>1508000</v>
      </c>
      <c r="D25" s="5" t="n">
        <v>5157000</v>
      </c>
      <c r="E25" s="5" t="n">
        <v>3814000</v>
      </c>
    </row>
    <row r="26" spans="1:6">
      <c r="A26" s="4" t="s">
        <v>473</v>
      </c>
      <c r="B26" s="5" t="n">
        <v>12439000</v>
      </c>
      <c r="C26" s="5" t="n">
        <v>12012000</v>
      </c>
      <c r="D26" s="5" t="n">
        <v>12439000</v>
      </c>
      <c r="E26" s="5" t="n">
        <v>12012000</v>
      </c>
    </row>
    <row r="27" spans="1:6">
      <c r="A27" s="4" t="s">
        <v>477</v>
      </c>
    </row>
    <row r="28" spans="1:6">
      <c r="A28" s="3" t="s">
        <v>470</v>
      </c>
    </row>
    <row r="29" spans="1:6">
      <c r="A29" s="4" t="s">
        <v>74</v>
      </c>
      <c r="B29" s="5" t="n">
        <v>3272000</v>
      </c>
      <c r="C29" s="5" t="n">
        <v>3199000</v>
      </c>
      <c r="D29" s="5" t="n">
        <v>9973000</v>
      </c>
      <c r="E29" s="5" t="n">
        <v>9206000</v>
      </c>
    </row>
    <row r="30" spans="1:6">
      <c r="A30" s="4" t="s">
        <v>471</v>
      </c>
      <c r="B30" s="5" t="n">
        <v>244000</v>
      </c>
      <c r="C30" s="5" t="n">
        <v>287000</v>
      </c>
      <c r="D30" s="5" t="n">
        <v>1061000</v>
      </c>
      <c r="E30" s="5" t="n">
        <v>294000</v>
      </c>
    </row>
    <row r="31" spans="1:6">
      <c r="A31" s="4" t="s">
        <v>472</v>
      </c>
      <c r="B31" s="5" t="n">
        <v>168000</v>
      </c>
      <c r="C31" s="5" t="n">
        <v>221000</v>
      </c>
      <c r="D31" s="5" t="n">
        <v>878000</v>
      </c>
      <c r="E31" s="5" t="n">
        <v>227000</v>
      </c>
    </row>
    <row r="32" spans="1:6">
      <c r="A32" s="4" t="s">
        <v>473</v>
      </c>
      <c r="B32" s="5" t="n">
        <v>6809000</v>
      </c>
      <c r="C32" s="5" t="n">
        <v>5994000</v>
      </c>
      <c r="D32" s="5" t="n">
        <v>6809000</v>
      </c>
      <c r="E32" s="5" t="n">
        <v>5994000</v>
      </c>
    </row>
    <row r="33" spans="1:6">
      <c r="A33" s="4" t="s">
        <v>478</v>
      </c>
    </row>
    <row r="34" spans="1:6">
      <c r="A34" s="3" t="s">
        <v>470</v>
      </c>
    </row>
    <row r="35" spans="1:6">
      <c r="A35" s="4" t="s">
        <v>74</v>
      </c>
      <c r="B35" s="5" t="n">
        <v>724000</v>
      </c>
      <c r="C35" s="5" t="n">
        <v>567000</v>
      </c>
      <c r="D35" s="5" t="n">
        <v>1874000</v>
      </c>
      <c r="E35" s="5" t="n">
        <v>1873000</v>
      </c>
    </row>
    <row r="36" spans="1:6">
      <c r="A36" s="4" t="s">
        <v>471</v>
      </c>
      <c r="B36" s="5" t="n">
        <v>-55000</v>
      </c>
      <c r="C36" s="5" t="n">
        <v>4000</v>
      </c>
      <c r="D36" s="5" t="n">
        <v>-149000</v>
      </c>
      <c r="E36" s="5" t="n">
        <v>92000</v>
      </c>
    </row>
    <row r="37" spans="1:6">
      <c r="A37" s="4" t="s">
        <v>472</v>
      </c>
      <c r="B37" s="5" t="n">
        <v>-38000</v>
      </c>
      <c r="C37" s="5" t="n">
        <v>5000</v>
      </c>
      <c r="D37" s="5" t="n">
        <v>-124000</v>
      </c>
      <c r="E37" s="5" t="n">
        <v>71000</v>
      </c>
    </row>
    <row r="38" spans="1:6">
      <c r="A38" s="4" t="s">
        <v>473</v>
      </c>
      <c r="B38" s="5" t="n">
        <v>799000</v>
      </c>
      <c r="C38" s="5" t="n">
        <v>498000</v>
      </c>
      <c r="D38" s="5" t="n">
        <v>799000</v>
      </c>
      <c r="E38" s="5" t="n">
        <v>498000</v>
      </c>
    </row>
    <row r="39" spans="1:6">
      <c r="A39" s="4" t="s">
        <v>479</v>
      </c>
    </row>
    <row r="40" spans="1:6">
      <c r="A40" s="3" t="s">
        <v>470</v>
      </c>
    </row>
    <row r="41" spans="1:6">
      <c r="A41" s="4" t="s">
        <v>471</v>
      </c>
      <c r="B41" s="5" t="n">
        <v>552000</v>
      </c>
      <c r="C41" s="5" t="n">
        <v>-196000</v>
      </c>
      <c r="D41" s="5" t="n">
        <v>17000</v>
      </c>
      <c r="E41" s="5" t="n">
        <v>-864000</v>
      </c>
    </row>
    <row r="42" spans="1:6">
      <c r="A42" s="4" t="s">
        <v>472</v>
      </c>
      <c r="B42" s="5" t="n">
        <v>382000</v>
      </c>
      <c r="C42" s="5" t="n">
        <v>-167000</v>
      </c>
      <c r="D42" s="5" t="n">
        <v>15000</v>
      </c>
      <c r="E42" s="5" t="n">
        <v>-667000</v>
      </c>
    </row>
    <row r="43" spans="1:6">
      <c r="A43" s="4" t="s">
        <v>473</v>
      </c>
      <c r="B43" s="5" t="n">
        <v>58980000</v>
      </c>
      <c r="C43" s="5" t="n">
        <v>46041000</v>
      </c>
      <c r="D43" s="5" t="n">
        <v>58980000</v>
      </c>
      <c r="E43" s="5" t="n">
        <v>46041000</v>
      </c>
    </row>
    <row r="44" spans="1:6">
      <c r="A44" s="4" t="s">
        <v>474</v>
      </c>
    </row>
    <row r="45" spans="1:6">
      <c r="A45" s="3" t="s">
        <v>470</v>
      </c>
    </row>
    <row r="46" spans="1:6">
      <c r="A46" s="4" t="s">
        <v>473</v>
      </c>
      <c r="B46" s="7" t="n">
        <v>-23130000</v>
      </c>
      <c r="C46" s="7" t="n">
        <v>-23130000</v>
      </c>
      <c r="D46" s="7" t="n">
        <v>-23130000</v>
      </c>
      <c r="E46" s="7" t="n">
        <v>-231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3"/>
  </cols>
  <sheetData>
    <row r="1" spans="1:5">
      <c r="A1" s="1" t="s">
        <v>100</v>
      </c>
      <c r="B1" s="2" t="s">
        <v>101</v>
      </c>
      <c r="C1" s="2" t="s">
        <v>102</v>
      </c>
      <c r="D1" s="2" t="s">
        <v>103</v>
      </c>
      <c r="E1" s="2" t="s">
        <v>104</v>
      </c>
    </row>
    <row r="2" spans="1:5">
      <c r="A2" s="4" t="s">
        <v>105</v>
      </c>
      <c r="B2" s="7" t="n">
        <v>83000</v>
      </c>
      <c r="C2" s="7" t="n">
        <v>42376000</v>
      </c>
      <c r="D2" s="7" t="n">
        <v>7459000</v>
      </c>
      <c r="E2" s="7" t="n">
        <v>49918000</v>
      </c>
    </row>
    <row r="3" spans="1:5">
      <c r="A3" s="4" t="s">
        <v>106</v>
      </c>
      <c r="B3" s="5" t="n">
        <v>8348000</v>
      </c>
      <c r="E3" s="5" t="n">
        <v>8348000</v>
      </c>
    </row>
    <row r="4" spans="1:5">
      <c r="A4" s="3" t="s">
        <v>107</v>
      </c>
    </row>
    <row r="5" spans="1:5">
      <c r="A5" s="4" t="s">
        <v>108</v>
      </c>
      <c r="B5" s="7" t="n">
        <v>1000</v>
      </c>
      <c r="C5" s="5" t="n">
        <v>829000</v>
      </c>
      <c r="E5" s="7" t="n">
        <v>830000</v>
      </c>
    </row>
    <row r="6" spans="1:5">
      <c r="A6" s="4" t="s">
        <v>109</v>
      </c>
      <c r="B6" s="5" t="n">
        <v>62000</v>
      </c>
    </row>
    <row r="7" spans="1:5">
      <c r="A7" s="4" t="s">
        <v>110</v>
      </c>
      <c r="B7" s="7" t="n">
        <v>3000</v>
      </c>
      <c r="C7" s="5" t="n">
        <v>1748000</v>
      </c>
      <c r="E7" s="5" t="n">
        <v>1751000</v>
      </c>
    </row>
    <row r="8" spans="1:5">
      <c r="A8" s="4" t="s">
        <v>111</v>
      </c>
      <c r="B8" s="5" t="n">
        <v>263000</v>
      </c>
    </row>
    <row r="9" spans="1:5">
      <c r="A9" s="4" t="s">
        <v>112</v>
      </c>
      <c r="B9" s="7" t="n">
        <v>1000</v>
      </c>
      <c r="C9" s="5" t="n">
        <v>3098000</v>
      </c>
      <c r="E9" s="5" t="n">
        <v>3099000</v>
      </c>
    </row>
    <row r="10" spans="1:5">
      <c r="A10" s="4" t="s">
        <v>113</v>
      </c>
      <c r="B10" s="5" t="n">
        <v>91000</v>
      </c>
    </row>
    <row r="11" spans="1:5">
      <c r="A11" s="4" t="s">
        <v>114</v>
      </c>
      <c r="C11" s="5" t="n">
        <v>1992000</v>
      </c>
      <c r="E11" s="5" t="n">
        <v>1992000</v>
      </c>
    </row>
    <row r="12" spans="1:5">
      <c r="A12" s="4" t="s">
        <v>93</v>
      </c>
      <c r="D12" s="5" t="n">
        <v>8839000</v>
      </c>
      <c r="E12" s="5" t="n">
        <v>8839000</v>
      </c>
    </row>
    <row r="13" spans="1:5">
      <c r="A13" s="4" t="s">
        <v>115</v>
      </c>
      <c r="B13" s="7" t="n">
        <v>88000</v>
      </c>
      <c r="C13" s="7" t="n">
        <v>50043000</v>
      </c>
      <c r="D13" s="7" t="n">
        <v>16298000</v>
      </c>
      <c r="E13" s="7" t="n">
        <v>66429000</v>
      </c>
    </row>
    <row r="14" spans="1:5">
      <c r="A14" s="4" t="s">
        <v>116</v>
      </c>
      <c r="B14" s="5" t="n">
        <v>8764000</v>
      </c>
      <c r="E14" s="5" t="n">
        <v>876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2</v>
      </c>
    </row>
    <row r="3" spans="1:3">
      <c r="A3" s="3" t="s">
        <v>118</v>
      </c>
    </row>
    <row r="4" spans="1:3">
      <c r="A4" s="4" t="s">
        <v>93</v>
      </c>
      <c r="B4" s="7" t="n">
        <v>8839000</v>
      </c>
      <c r="C4" s="7" t="n">
        <v>6730000</v>
      </c>
    </row>
    <row r="5" spans="1:3">
      <c r="A5" s="3" t="s">
        <v>119</v>
      </c>
    </row>
    <row r="6" spans="1:3">
      <c r="A6" s="4" t="s">
        <v>83</v>
      </c>
      <c r="B6" s="5" t="n">
        <v>2976000</v>
      </c>
      <c r="C6" s="5" t="n">
        <v>2314000</v>
      </c>
    </row>
    <row r="7" spans="1:3">
      <c r="A7" s="4" t="s">
        <v>48</v>
      </c>
      <c r="B7" s="5" t="n">
        <v>1784000</v>
      </c>
      <c r="C7" s="5" t="n">
        <v>2556000</v>
      </c>
    </row>
    <row r="8" spans="1:3">
      <c r="A8" s="4" t="s">
        <v>120</v>
      </c>
      <c r="B8" s="5" t="n">
        <v>26000</v>
      </c>
      <c r="C8" s="5" t="n">
        <v>3000</v>
      </c>
    </row>
    <row r="9" spans="1:3">
      <c r="A9" s="4" t="s">
        <v>121</v>
      </c>
      <c r="B9" s="5" t="n">
        <v>-98000</v>
      </c>
      <c r="C9" s="5" t="n">
        <v>92000</v>
      </c>
    </row>
    <row r="10" spans="1:3">
      <c r="A10" s="4" t="s">
        <v>82</v>
      </c>
      <c r="B10" s="5" t="n">
        <v>1992000</v>
      </c>
      <c r="C10" s="5" t="n">
        <v>732000</v>
      </c>
    </row>
    <row r="11" spans="1:3">
      <c r="A11" s="4" t="s">
        <v>122</v>
      </c>
      <c r="B11" s="5" t="n">
        <v>779000</v>
      </c>
      <c r="C11" s="5" t="n">
        <v>-139000</v>
      </c>
    </row>
    <row r="12" spans="1:3">
      <c r="A12" s="3" t="s">
        <v>123</v>
      </c>
    </row>
    <row r="13" spans="1:3">
      <c r="A13" s="4" t="s">
        <v>124</v>
      </c>
      <c r="B13" s="5" t="n">
        <v>-5061000</v>
      </c>
      <c r="C13" s="5" t="n">
        <v>5148000</v>
      </c>
    </row>
    <row r="14" spans="1:3">
      <c r="A14" s="4" t="s">
        <v>29</v>
      </c>
      <c r="B14" s="5" t="n">
        <v>-8200000</v>
      </c>
      <c r="C14" s="5" t="n">
        <v>-7956000</v>
      </c>
    </row>
    <row r="15" spans="1:3">
      <c r="A15" s="4" t="s">
        <v>30</v>
      </c>
      <c r="B15" s="5" t="n">
        <v>-1071000</v>
      </c>
      <c r="C15" s="5" t="n">
        <v>-1918000</v>
      </c>
    </row>
    <row r="16" spans="1:3">
      <c r="A16" s="4" t="s">
        <v>31</v>
      </c>
      <c r="B16" s="5" t="n">
        <v>-167000</v>
      </c>
      <c r="C16" s="5" t="n">
        <v>-335000</v>
      </c>
    </row>
    <row r="17" spans="1:3">
      <c r="A17" s="4" t="s">
        <v>36</v>
      </c>
      <c r="B17" s="5" t="n">
        <v>44000</v>
      </c>
      <c r="C17" s="5" t="n">
        <v>56000</v>
      </c>
    </row>
    <row r="18" spans="1:3">
      <c r="A18" s="4" t="s">
        <v>39</v>
      </c>
      <c r="B18" s="5" t="n">
        <v>5408000</v>
      </c>
      <c r="C18" s="5" t="n">
        <v>1760000</v>
      </c>
    </row>
    <row r="19" spans="1:3">
      <c r="A19" s="4" t="s">
        <v>40</v>
      </c>
      <c r="B19" s="5" t="n">
        <v>-3340000</v>
      </c>
      <c r="C19" s="5" t="n">
        <v>5246000</v>
      </c>
    </row>
    <row r="20" spans="1:3">
      <c r="A20" s="4" t="s">
        <v>42</v>
      </c>
      <c r="B20" s="5" t="n">
        <v>-1812000</v>
      </c>
      <c r="C20" s="5" t="n">
        <v>2469000</v>
      </c>
    </row>
    <row r="21" spans="1:3">
      <c r="A21" s="4" t="s">
        <v>47</v>
      </c>
      <c r="B21" s="5" t="n">
        <v>-64000</v>
      </c>
      <c r="C21" s="5" t="n">
        <v>-9000</v>
      </c>
    </row>
    <row r="22" spans="1:3">
      <c r="A22" s="4" t="s">
        <v>125</v>
      </c>
      <c r="B22" s="5" t="n">
        <v>2035000</v>
      </c>
      <c r="C22" s="5" t="n">
        <v>16749000</v>
      </c>
    </row>
    <row r="23" spans="1:3">
      <c r="A23" s="3" t="s">
        <v>126</v>
      </c>
    </row>
    <row r="24" spans="1:3">
      <c r="A24" s="4" t="s">
        <v>127</v>
      </c>
      <c r="B24" s="5" t="n">
        <v>-1826000</v>
      </c>
      <c r="C24" s="5" t="n">
        <v>-1386000</v>
      </c>
    </row>
    <row r="25" spans="1:3">
      <c r="A25" s="4" t="s">
        <v>128</v>
      </c>
      <c r="B25" s="5" t="n">
        <v>-14603000</v>
      </c>
      <c r="C25" s="5" t="n">
        <v>-8857000</v>
      </c>
    </row>
    <row r="26" spans="1:3">
      <c r="A26" s="4" t="s">
        <v>129</v>
      </c>
      <c r="B26" s="5" t="n">
        <v>-16429000</v>
      </c>
      <c r="C26" s="5" t="n">
        <v>-10243000</v>
      </c>
    </row>
    <row r="27" spans="1:3">
      <c r="A27" s="3" t="s">
        <v>130</v>
      </c>
    </row>
    <row r="28" spans="1:3">
      <c r="A28" s="4" t="s">
        <v>131</v>
      </c>
      <c r="B28" s="5" t="n">
        <v>-1659000</v>
      </c>
      <c r="C28" s="5" t="n">
        <v>-1285000</v>
      </c>
    </row>
    <row r="29" spans="1:3">
      <c r="A29" s="4" t="s">
        <v>132</v>
      </c>
      <c r="B29" s="5" t="n">
        <v>-3270000</v>
      </c>
      <c r="C29" s="5" t="n">
        <v>-3083000</v>
      </c>
    </row>
    <row r="30" spans="1:3">
      <c r="A30" s="4" t="s">
        <v>133</v>
      </c>
      <c r="B30" s="5" t="n">
        <v>-323000</v>
      </c>
      <c r="C30" s="5" t="n">
        <v>-411000</v>
      </c>
    </row>
    <row r="31" spans="1:3">
      <c r="A31" s="4" t="s">
        <v>134</v>
      </c>
      <c r="B31" s="5" t="n">
        <v>1751000</v>
      </c>
      <c r="C31" s="5" t="n">
        <v>164000</v>
      </c>
    </row>
    <row r="32" spans="1:3">
      <c r="A32" s="4" t="s">
        <v>135</v>
      </c>
      <c r="B32" s="5" t="n">
        <v>830000</v>
      </c>
      <c r="C32" s="5" t="n">
        <v>209000</v>
      </c>
    </row>
    <row r="33" spans="1:3">
      <c r="A33" s="4" t="s">
        <v>136</v>
      </c>
      <c r="B33" s="5" t="n">
        <v>-2671000</v>
      </c>
      <c r="C33" s="5" t="n">
        <v>-4406000</v>
      </c>
    </row>
    <row r="34" spans="1:3">
      <c r="A34" s="4" t="s">
        <v>137</v>
      </c>
      <c r="B34" s="5" t="n">
        <v>-17065000</v>
      </c>
      <c r="C34" s="5" t="n">
        <v>2100000</v>
      </c>
    </row>
    <row r="35" spans="1:3">
      <c r="A35" s="4" t="s">
        <v>138</v>
      </c>
      <c r="B35" s="5" t="n">
        <v>22668000</v>
      </c>
      <c r="C35" s="5" t="n">
        <v>16487000</v>
      </c>
    </row>
    <row r="36" spans="1:3">
      <c r="A36" s="4" t="s">
        <v>139</v>
      </c>
      <c r="B36" s="5" t="n">
        <v>5603000</v>
      </c>
      <c r="C36" s="5" t="n">
        <v>18587000</v>
      </c>
    </row>
    <row r="37" spans="1:3">
      <c r="A37" s="3" t="s">
        <v>140</v>
      </c>
    </row>
    <row r="38" spans="1:3">
      <c r="A38" s="4" t="s">
        <v>141</v>
      </c>
      <c r="B38" s="5" t="n">
        <v>88000</v>
      </c>
      <c r="C38" s="5" t="n">
        <v>137000</v>
      </c>
    </row>
    <row r="39" spans="1:3">
      <c r="A39" s="4" t="s">
        <v>142</v>
      </c>
      <c r="B39" s="5" t="n">
        <v>2142000</v>
      </c>
      <c r="C39" s="5" t="n">
        <v>2046000</v>
      </c>
    </row>
    <row r="40" spans="1:3">
      <c r="A40" s="3" t="s">
        <v>143</v>
      </c>
    </row>
    <row r="41" spans="1:3">
      <c r="A41" s="4" t="s">
        <v>144</v>
      </c>
      <c r="C41" s="5" t="n">
        <v>4569000</v>
      </c>
    </row>
    <row r="42" spans="1:3">
      <c r="A42" s="4" t="s">
        <v>145</v>
      </c>
      <c r="B42" s="5" t="n">
        <v>3099000</v>
      </c>
      <c r="C42" s="5" t="n">
        <v>2228000</v>
      </c>
    </row>
    <row r="43" spans="1:3">
      <c r="A43" s="4" t="s">
        <v>146</v>
      </c>
      <c r="B43" s="5" t="n">
        <v>5400000</v>
      </c>
    </row>
    <row r="44" spans="1:3">
      <c r="A44" s="4" t="s">
        <v>147</v>
      </c>
      <c r="B44" s="5" t="n">
        <v>1881000</v>
      </c>
    </row>
    <row r="45" spans="1:3">
      <c r="A45" s="4" t="s">
        <v>148</v>
      </c>
      <c r="C45" s="5" t="n">
        <v>604000</v>
      </c>
    </row>
    <row r="46" spans="1:3">
      <c r="A46" s="4" t="s">
        <v>149</v>
      </c>
      <c r="B46" s="7" t="n">
        <v>263000</v>
      </c>
      <c r="C46" s="7" t="n">
        <v>18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21:35:20Z</dcterms:created>
  <dcterms:modified xmlns:dcterms="http://purl.org/dc/terms/" xmlns:xsi="http://www.w3.org/2001/XMLSchema-instance" xsi:type="dcterms:W3CDTF">2017-11-02T21:35:20Z</dcterms:modified>
</cp:coreProperties>
</file>